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Acquisition Contract Liabilitie"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Intangible Asset, Net" sheetId="16" state="visible" r:id="rId16"/>
    <sheet xmlns:r="http://schemas.openxmlformats.org/officeDocument/2006/relationships" name="Statement of Cash Flows Reconci"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structuring costs" sheetId="21" state="visible" r:id="rId21"/>
    <sheet xmlns:r="http://schemas.openxmlformats.org/officeDocument/2006/relationships" name="Common Stock" sheetId="22" state="visible" r:id="rId22"/>
    <sheet xmlns:r="http://schemas.openxmlformats.org/officeDocument/2006/relationships" name="Interest Expense, net" sheetId="23" state="visible" r:id="rId23"/>
    <sheet xmlns:r="http://schemas.openxmlformats.org/officeDocument/2006/relationships" name="Other Income (Expense), net" sheetId="24" state="visible" r:id="rId24"/>
    <sheet xmlns:r="http://schemas.openxmlformats.org/officeDocument/2006/relationships" name="Net Loss per Share" sheetId="25" state="visible" r:id="rId25"/>
    <sheet xmlns:r="http://schemas.openxmlformats.org/officeDocument/2006/relationships" name="Commitment and Contingencies" sheetId="26" state="visible" r:id="rId26"/>
    <sheet xmlns:r="http://schemas.openxmlformats.org/officeDocument/2006/relationships" name="Retirement Plan" sheetId="27" state="visible" r:id="rId27"/>
    <sheet xmlns:r="http://schemas.openxmlformats.org/officeDocument/2006/relationships" name="Subsequent Events" sheetId="28" state="visible" r:id="rId28"/>
    <sheet xmlns:r="http://schemas.openxmlformats.org/officeDocument/2006/relationships" name="Prepaid Expenses and Other Curr" sheetId="29" state="visible" r:id="rId29"/>
    <sheet xmlns:r="http://schemas.openxmlformats.org/officeDocument/2006/relationships" name="Other Long-Term Liabiliti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 Contract Liabilit_2" sheetId="33" state="visible" r:id="rId33"/>
    <sheet xmlns:r="http://schemas.openxmlformats.org/officeDocument/2006/relationships" name="Fair Value Measurements (Tables" sheetId="34" state="visible" r:id="rId34"/>
    <sheet xmlns:r="http://schemas.openxmlformats.org/officeDocument/2006/relationships" name="Revenue (Tables)" sheetId="35" state="visible" r:id="rId35"/>
    <sheet xmlns:r="http://schemas.openxmlformats.org/officeDocument/2006/relationships" name="Property and Equipment, Net (Ta" sheetId="36" state="visible" r:id="rId36"/>
    <sheet xmlns:r="http://schemas.openxmlformats.org/officeDocument/2006/relationships" name="Intangible Asset, Net (Tables)" sheetId="37" state="visible" r:id="rId37"/>
    <sheet xmlns:r="http://schemas.openxmlformats.org/officeDocument/2006/relationships" name="Statement of Cash Flows Recon_2" sheetId="38" state="visible" r:id="rId38"/>
    <sheet xmlns:r="http://schemas.openxmlformats.org/officeDocument/2006/relationships" name="Accrued Expenses and Other Cu_2" sheetId="39" state="visible" r:id="rId39"/>
    <sheet xmlns:r="http://schemas.openxmlformats.org/officeDocument/2006/relationships" name="Income Taxes (Tables)" sheetId="40" state="visible" r:id="rId40"/>
    <sheet xmlns:r="http://schemas.openxmlformats.org/officeDocument/2006/relationships" name="Restructuring costs (Tables)" sheetId="41" state="visible" r:id="rId41"/>
    <sheet xmlns:r="http://schemas.openxmlformats.org/officeDocument/2006/relationships" name="Interest Expense, net (Tables)" sheetId="42" state="visible" r:id="rId42"/>
    <sheet xmlns:r="http://schemas.openxmlformats.org/officeDocument/2006/relationships" name="Other Income (Expense), net (Ta" sheetId="43" state="visible" r:id="rId43"/>
    <sheet xmlns:r="http://schemas.openxmlformats.org/officeDocument/2006/relationships" name="Net Loss per Share (Tables)" sheetId="44" state="visible" r:id="rId44"/>
    <sheet xmlns:r="http://schemas.openxmlformats.org/officeDocument/2006/relationships" name="Commitment and Contingencies (T" sheetId="45" state="visible" r:id="rId45"/>
    <sheet xmlns:r="http://schemas.openxmlformats.org/officeDocument/2006/relationships" name="Prepaid Expenses and Other Cu_2" sheetId="46" state="visible" r:id="rId46"/>
    <sheet xmlns:r="http://schemas.openxmlformats.org/officeDocument/2006/relationships" name="Other Long-Term Liabilities (Ta" sheetId="47" state="visible" r:id="rId47"/>
    <sheet xmlns:r="http://schemas.openxmlformats.org/officeDocument/2006/relationships" name="Business Overview (Details Narr" sheetId="48" state="visible" r:id="rId48"/>
    <sheet xmlns:r="http://schemas.openxmlformats.org/officeDocument/2006/relationships" name="Schedule of Property, Plant And" sheetId="49" state="visible" r:id="rId49"/>
    <sheet xmlns:r="http://schemas.openxmlformats.org/officeDocument/2006/relationships" name="Summary of Significant Accoun_4" sheetId="50" state="visible" r:id="rId50"/>
    <sheet xmlns:r="http://schemas.openxmlformats.org/officeDocument/2006/relationships" name="Schedule of Recognized Identifi" sheetId="51" state="visible" r:id="rId51"/>
    <sheet xmlns:r="http://schemas.openxmlformats.org/officeDocument/2006/relationships" name="Schedule of Recognized Identi_2" sheetId="52" state="visible" r:id="rId52"/>
    <sheet xmlns:r="http://schemas.openxmlformats.org/officeDocument/2006/relationships" name="Schedule of Acquisition Contact" sheetId="53" state="visible" r:id="rId53"/>
    <sheet xmlns:r="http://schemas.openxmlformats.org/officeDocument/2006/relationships" name="Schedule of Business Acquisitio" sheetId="54" state="visible" r:id="rId54"/>
    <sheet xmlns:r="http://schemas.openxmlformats.org/officeDocument/2006/relationships" name="Acquisition Contract Liabilit_3" sheetId="55" state="visible" r:id="rId55"/>
    <sheet xmlns:r="http://schemas.openxmlformats.org/officeDocument/2006/relationships" name="Schedule of Fair Value of Conti" sheetId="56" state="visible" r:id="rId56"/>
    <sheet xmlns:r="http://schemas.openxmlformats.org/officeDocument/2006/relationships" name="Fair Value Measurements (Detail" sheetId="57" state="visible" r:id="rId57"/>
    <sheet xmlns:r="http://schemas.openxmlformats.org/officeDocument/2006/relationships" name="Schedule of Revenue Sales of Pr" sheetId="58" state="visible" r:id="rId58"/>
    <sheet xmlns:r="http://schemas.openxmlformats.org/officeDocument/2006/relationships" name="Schedule of Tabular Disclosure " sheetId="59" state="visible" r:id="rId59"/>
    <sheet xmlns:r="http://schemas.openxmlformats.org/officeDocument/2006/relationships" name="Revenue (Details Narrative)" sheetId="60" state="visible" r:id="rId60"/>
    <sheet xmlns:r="http://schemas.openxmlformats.org/officeDocument/2006/relationships" name="Accounts Receivable, net (Detai" sheetId="61" state="visible" r:id="rId61"/>
    <sheet xmlns:r="http://schemas.openxmlformats.org/officeDocument/2006/relationships" name="Inventories (Details Narrative)" sheetId="62" state="visible" r:id="rId62"/>
    <sheet xmlns:r="http://schemas.openxmlformats.org/officeDocument/2006/relationships" name="Schedule of Property and Equipm" sheetId="63" state="visible" r:id="rId63"/>
    <sheet xmlns:r="http://schemas.openxmlformats.org/officeDocument/2006/relationships" name="Property and Equipment, Net (De" sheetId="64" state="visible" r:id="rId64"/>
    <sheet xmlns:r="http://schemas.openxmlformats.org/officeDocument/2006/relationships" name="Schedule of Intangible Asset Ne" sheetId="65" state="visible" r:id="rId65"/>
    <sheet xmlns:r="http://schemas.openxmlformats.org/officeDocument/2006/relationships" name="Intangible Asset, Net (Details " sheetId="66" state="visible" r:id="rId66"/>
    <sheet xmlns:r="http://schemas.openxmlformats.org/officeDocument/2006/relationships" name="Schedule of Reconciliation of C" sheetId="67" state="visible" r:id="rId67"/>
    <sheet xmlns:r="http://schemas.openxmlformats.org/officeDocument/2006/relationships" name="Schedule of Accrued Expenses an" sheetId="68" state="visible" r:id="rId68"/>
    <sheet xmlns:r="http://schemas.openxmlformats.org/officeDocument/2006/relationships" name="Schedule of Effective Income Ta"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Related Party Transactions (Det" sheetId="72" state="visible" r:id="rId72"/>
    <sheet xmlns:r="http://schemas.openxmlformats.org/officeDocument/2006/relationships" name="Schedule of Restructuring Costs" sheetId="73" state="visible" r:id="rId73"/>
    <sheet xmlns:r="http://schemas.openxmlformats.org/officeDocument/2006/relationships" name="Common Stock (Details Narrative" sheetId="74" state="visible" r:id="rId74"/>
    <sheet xmlns:r="http://schemas.openxmlformats.org/officeDocument/2006/relationships" name="Schedule of Interest Expense (D" sheetId="75" state="visible" r:id="rId75"/>
    <sheet xmlns:r="http://schemas.openxmlformats.org/officeDocument/2006/relationships" name="Interest Expense, net (Details " sheetId="76" state="visible" r:id="rId76"/>
    <sheet xmlns:r="http://schemas.openxmlformats.org/officeDocument/2006/relationships" name="Schedule of Other Income (Expen" sheetId="77" state="visible" r:id="rId77"/>
    <sheet xmlns:r="http://schemas.openxmlformats.org/officeDocument/2006/relationships" name="Schedule of Basic and Diluted N" sheetId="78" state="visible" r:id="rId78"/>
    <sheet xmlns:r="http://schemas.openxmlformats.org/officeDocument/2006/relationships" name="Schedule of Future Commitments " sheetId="79" state="visible" r:id="rId79"/>
    <sheet xmlns:r="http://schemas.openxmlformats.org/officeDocument/2006/relationships" name="Commitment and Contingencies (D" sheetId="80" state="visible" r:id="rId80"/>
    <sheet xmlns:r="http://schemas.openxmlformats.org/officeDocument/2006/relationships" name="Retirement Plan (Details Narrat" sheetId="81" state="visible" r:id="rId81"/>
    <sheet xmlns:r="http://schemas.openxmlformats.org/officeDocument/2006/relationships" name="Subsequent Events (Details Narr" sheetId="82" state="visible" r:id="rId82"/>
    <sheet xmlns:r="http://schemas.openxmlformats.org/officeDocument/2006/relationships" name="Schedule of Prepaid Expenses an" sheetId="83" state="visible" r:id="rId83"/>
    <sheet xmlns:r="http://schemas.openxmlformats.org/officeDocument/2006/relationships" name="Schedule of Other Long Term Lia" sheetId="84" state="visible" r:id="rId84"/>
    <sheet xmlns:r="http://schemas.openxmlformats.org/officeDocument/2006/relationships" name="Restructuring costs (Details Na"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IOFRONTERA
INC.</t>
        </is>
      </c>
    </row>
    <row r="7">
      <c r="A7" s="4" t="inlineStr">
        <is>
          <t>Entity Central Index Key</t>
        </is>
      </c>
      <c r="B7" s="4" t="inlineStr">
        <is>
          <t>0001858685</t>
        </is>
      </c>
    </row>
    <row r="8">
      <c r="A8" s="4" t="inlineStr">
        <is>
          <t>Entity Primary SIC Number</t>
        </is>
      </c>
      <c r="B8" s="4" t="inlineStr">
        <is>
          <t>2834</t>
        </is>
      </c>
    </row>
    <row r="9">
      <c r="A9" s="4" t="inlineStr">
        <is>
          <t>Entity Tax Identification Number</t>
        </is>
      </c>
      <c r="B9" s="4" t="inlineStr">
        <is>
          <t>47-3765675</t>
        </is>
      </c>
    </row>
    <row r="10">
      <c r="A10" s="4" t="inlineStr">
        <is>
          <t>Entity Incorporation, State or Country Code</t>
        </is>
      </c>
      <c r="B10" s="4" t="inlineStr">
        <is>
          <t>DE</t>
        </is>
      </c>
    </row>
    <row r="11">
      <c r="A11" s="4" t="inlineStr">
        <is>
          <t>Entity Address, Address Line One</t>
        </is>
      </c>
      <c r="B11" s="4" t="inlineStr">
        <is>
          <t>120
Presidential Way</t>
        </is>
      </c>
    </row>
    <row r="12">
      <c r="A12" s="4" t="inlineStr">
        <is>
          <t>Entity Address, Address Line Two</t>
        </is>
      </c>
      <c r="B12" s="4" t="inlineStr">
        <is>
          <t>Suite 330</t>
        </is>
      </c>
    </row>
    <row r="13">
      <c r="A13" s="4" t="inlineStr">
        <is>
          <t>Entity Address, City or Town</t>
        </is>
      </c>
      <c r="B13" s="4" t="inlineStr">
        <is>
          <t>Woburn</t>
        </is>
      </c>
    </row>
    <row r="14">
      <c r="A14" s="4" t="inlineStr">
        <is>
          <t>Entity Address, State or Province</t>
        </is>
      </c>
      <c r="B14" s="4" t="inlineStr">
        <is>
          <t>MA</t>
        </is>
      </c>
    </row>
    <row r="15">
      <c r="A15" s="4" t="inlineStr">
        <is>
          <t>Entity Address, Postal Zip Code</t>
        </is>
      </c>
      <c r="B15" s="4" t="inlineStr">
        <is>
          <t>01801</t>
        </is>
      </c>
    </row>
    <row r="16">
      <c r="A16" s="4" t="inlineStr">
        <is>
          <t>City Area Code</t>
        </is>
      </c>
      <c r="B16" s="4" t="inlineStr">
        <is>
          <t>781</t>
        </is>
      </c>
    </row>
    <row r="17">
      <c r="A17" s="4" t="inlineStr">
        <is>
          <t>Local Phone Number</t>
        </is>
      </c>
      <c r="B17" s="4" t="inlineStr">
        <is>
          <t>245-132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 Contract Liabilitie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Acquisition Contract Liabilities</t>
        </is>
      </c>
      <c r="B4" s="4" t="inlineStr">
        <is>
          <t xml:space="preserve">3.
Acquisition Contract Liabilities On March 25, 2019, we entered into an agreement
(as amended, the “Share Purchase Agreement”) with Maruho Co, Ltd. (“Maruho”) to acquire 100 29.9 The acquisition
of Cutanea has enabled us to market Xepi ® After
the date of acquisition, we were entitled to restructure the business of Cutanea and be reimbursed by Maruho for these restructuring
costs. These restructuring costs Maruho agreed to pay are referred to as “SPA Costs” under the arrangement and are to be
accounted for as other income in the period the amounts are determined in accordance with ASC 810. Refer to Note 15, Restructuring
costs Pursuant
to the Share Purchase Agreement, Maruho agreed to provide $ 7.3
million in start-up cost financing for Cutanea’s
redesigned business activities (“start-up costs”). These start-up costs are to be paid back to Maruho by the end of 2023
in accordance with contractual obligations related to an earn-out arrangement. In addition, as part of the earn-out arrangement with
Maruho, the product profit amount from the sale of Cutanea products as defined in the share purchase agreement will be shared equally
between Maruho and Biofrontera until 2030 (“contingent consideration”). In
connection with this acquisition, we recorded: (i) a $ 4.6 ® Note 9, Intangible Asset, net 1.7 6.5 5.7 69,000 6.5 The
contract asset related to the start-up cost financing is amortized on a straight-line basis using a 6.0 57 December 31, 2023 The
contingent consideration was recorded at acquisition-date fair value using a Monte Carlo simulation with an assumed discount rate
of 6.0 %
over the applicable term. The contingent consideration is recorded within acquisition contract liabilities, net. The amount of contingent
consideration that could be payable is not subject to a cap under the agreement. The Company re-measures contingent consideration and
re-assesses the underlying assumptions and estimates at each reporting period. Acquisition
contract liabilities, net consist of the following: Schedule
of Acquisition Contact Liabilities
(in thousands) September 30, 2021 December 31, 2020
Contingent consideration $ 9,300 $ 7,602
Start-up cost financing 7,300 7,300
Contract asset (805 ) (1,074 )
Acquisition contract liabilities, net $ 15,795 $ 13,828 Contingent
consideration, which relates to the estimated profits from the sale of Cutanea products to be shared equally with Maruho, is reflected
at fair value within acquisition contract liabilities, net on the balance sheets. The fair value is based on significant inputs not observable
in the market, which represent a Level 3 measurement within the fair value hierarchy. The valuation of the contingent consideration utilizes
a Monte Carlo simulation model, which incorporates the following key assumptions and estimates: (i) the product profit amount to be shared
equally with Maruho, (ii) remaining contractual term, (iii) risk discount rate, and (iv) payment discount rate of 6.0 The
following table provides a roll forward of the fair value of the contingent consideration: Schedule
of Fair Value of Contingent Consideration
(in thousands)
Balance at December 31, 2018 $ -
Issuance of contingent consideration at acquisition date 6,500
Change in fair value of contingent consideration 962
Balance at December 31, 2019 $ 7,462
Change in fair value of contingent consideration 140
Balance at December 31, 2020 $ 7,602
Change in fair value of contingent consideration 1,698
Balance at September 30, 2021 $ 9,300 The
change in fair value of the contingent consideration is recorded in operating expenses in the statements of operations. The fair value
of the contingent consideration increased $ 0.7 1.7 0.1 0.2 </t>
        </is>
      </c>
      <c r="C4" s="4" t="inlineStr">
        <is>
          <t xml:space="preserve">3.
Cutanea Acquisition Acquisition Contract Liabilities On
March 25, 2019, we entered into an agreement with Maruho Co, Ltd. (as amended, the “Share Purchase Agreement”) to
acquire 100 29.9 Business Combinations The
acquisition of Cutanea Life Sciences, Inc. has enabled us to market Xepi®, an FDA-approved drug that had already been introduced
in the US market. Prior to the acquisition, Cutanea had been marketing Aktipak®, a prescription gel for the treatment of acne,
as well as Xepi®, a prescription cream for the treatment of impetigo, since November 2018. Due to technical difficulties in
the manufacturing process of Aktipak®, sales of the drug were discontinued in summer 2019. Any assets related to Aktipak were
determined to have no value in purchase accounting due to the fact that the issues with Aktipak’s manufacture were knowable
as of the acquisition date. We
acquired Cutanea for an initial purchase price of one US dollar. Pursuant to the share purchase agreement, Maruho agreed to provide
$ 7.3 Pursuant
to the acquisition agreement, Maruho agreed to pay all liabilities relating to or resulting from the pre-contractual period in
excess of cash on hand as of acquisition date (“net liability adjustment”). The net liability adjustment is akin to
a working capital adjustment, as such, is accounted for as an increase to the cash balance acquired. After
the date of acquisition, we are entitled to restructure the business of Cutanea. A post-closing integration committee (the “PCI
Committee”), consisting of four members, including two representatives from Maruho and two representatives from Biofrontera
Inc., was established to provide oversight in determining the restructuring plan and budget for such restructuring costs. The
PCI Committee determines the estimated restructuring costs and Maruho ultimately pays for actual restructuring costs incurred
as agreed upon by the PCI Committee. Refer to Note 14, Restructuring costs We also completed a restructuring of the legal entities affiliated
with Cutanea on December 31, 2019. At the time of the acquisition, Cutanea owned two wholly owned subsidiaries, Dermapex, LLC and
Dermarc, LLC, each of which were Delaware limited liability companies that became indirect wholly owned subsidiaries of Biofrontera
as a result of our acquisition of Cutanea through Biofrontera Newderm LLC. The restructuring was completed in the following order:
(i) each of Dermapex, LLC and Demarc, LLC were merged with and into Cutanea, with Cutanea surviving, (ii) Cutanea was then merged
with and into Newderm, with Newderm surviving, and (iii) Newderm was merged with and into Biofrontera Inc., with Biofrontera Inc.
surviving. As a result, Dermapex, LLC, Dermarc, LLC, Cutanea and Newderm were each merged out of existence and all of the assets
and liabilities of each of the foregoing were transferred by operation of law to Biofrontera Inc. In
connection with this acquisition, we recorded: (i) a $ 4.6 1.7 6.5 5.7 69,000 6.5 When
it became apparent there was a potential for a bargain purchase gain, we reviewed the Cutanea assets acquired and liabilities
assumed as well as the assumptions utilized in estimating their fair values. Upon completion of this reassessment, we concluded
that recording a bargain purchase gain was appropriate and required under accounting principles generally accepted in the United
States of America. We believe the seller was motivated to complete the transaction due to the fact that Cutanea had a history
of operating losses, Maruho had invested significant amounts and no longer wanted to financially support the business of Cutanea.
Further, the transaction was not subject to competitive bidding and with our complementary products, existing U.S. infrastructure,
and industry expertise, we expect we can generate profit and return faster and less expensive than other market participants could
and, as such, were an attractive business partner. The
Xepi® license intangible asset was recorded at acquisition-date fair value using an income approach with assumed discount
rates of 23.0 11 The
contract asset of $ 1.7 6.0 57 December 31, 2023 The
contingent consideration of $ 6.5 6.0 The
fair value of assets acquired and liabilities assumed at acquisition-date includes the following: Schedule of Recognized Identified Assets Acquired and Liabilities
(in thousands)
Assets
Cash and cash equivalents,
including $ 3.2 $ 25,933
Accounts receivable 1,475
Inventory 857
Other current assets 1,878
Fixed assets 1,504
Other long-term assets 126
Favorable lease asset 69
Acquired product license – Xepi®
(Intangible Asset) 4,600
Total
Assets $ 36,442
Liabilities
Current liabilities 25,132
Contingent consideration, net of contract
asset 4,800
Capital lease liabilities 800
Total
Liabilities $ 30,732
Net Assets Acquired 5,710
Cash Purchase Price 0
Bargain
Purchase Gain $ (5,710 ) Acquisition
contract liabilities, net at December 31, 2019 and 2020 consists
of the following: Schedule of Acquisition Contact Liabilities
(in thousands) December 31, 2019 December 31, 2020
Contingent consideration $ 7,462 $ 7,602
Start-up cost financing 2,900 7,300
Contract asset (1,431 ) (1,074 )
Acquisition contract liabilities, net $ 8,931 $ 13,828 Pro
Forma Financial Information (unaudited) The
following unaudited pro forma financial information summarizes the combined results of operations of the Company, including Cutanea,
as though the companies were combined as of the beginning of the year ended December 31, 2019: Schedule of Business Acquisition, Pro Forma Information
(in thousands except per share
amount) For
the year ended December 31, 2019
Revenue $ 27,004
Loss from operations (28,584 )
Net loss (19,773 )
Loss per common
share:
Basic and
diluted $ (19,773.32 ) The
pro forma financial information for the period presented above has been calculated after adjusting the results of Cutanea to reflect
the business combination accounting effects resulting from the acquisition, including removal of a nonrecurring $ 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12 Months Ended</t>
        </is>
      </c>
    </row>
    <row r="2">
      <c r="B2" s="2" t="inlineStr">
        <is>
          <t>Dec. 31, 2020</t>
        </is>
      </c>
    </row>
    <row r="3">
      <c r="A3" s="3" t="inlineStr">
        <is>
          <t>Investments, All Other Investments [Abstract]</t>
        </is>
      </c>
    </row>
    <row r="4">
      <c r="A4" s="4" t="inlineStr">
        <is>
          <t>Fair Value Measurements</t>
        </is>
      </c>
      <c r="B4" s="4" t="inlineStr">
        <is>
          <t xml:space="preserve">4.
Fair Value Measurements Contingent
consideration, which relates to the estimated profits from the sale of Cutanea products to be shared equally with Maruho, is reflected
at fair value within acquisition contract liabilities, net on the balance sheets. The fair value is based on significant inputs
not observable in the market, which represent a Level 3 measurement within the fair value hierarchy. The valuation of the contingent
consideration utilizes a Monte Carlo simulation model, which incorporates the following key assumptions and estimates: (i) the
product profit amount to be shared equally with Maruho, (ii) remaining contractual term, (iii) risk discount rate, and (iv) payment
discount rate of 6.0 The
following table provides a roll forward of the fair value of the contingent consideration: Schedule of Fair Value of Contingent Consideration
(in thousands)
Balance
at December 31, 2018 $ -
Issuance
of contingent consideration at acquisition date 6,500
Change
in fair value of contingent consideration 962
Balance
at December 31, 2019 $ 7,462
Change
in fair value of contingent consideration 140
Balance
at December 31, 2020 $ 7,602 The
increase in fair value of the contingent consideration in the amount of $ 1.0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t>
        </is>
      </c>
      <c r="B4" s="4" t="inlineStr">
        <is>
          <t xml:space="preserve">4.
Revenue We
generate revenue primarily through the sales of our products Ameluz ® ® ® ® ® ® Schedule
of Revenue Sales of Products
(in thousands) 2021 2020 2021 2020
For three months ended For nine months ended
(in thousands) 2021 2020 2021 2020
Product revenues, net $ 4,319 $ 3,236 $ 14,890 $ 10,230
Related party revenues 15 16 42 47
Revenues, net $ 4,334 $ 3,252 $ 14,932 $ 10,277 We
generated $ 4.3 14.6 ® ® 73,000 0.3 ® During
the three and nine months ended September 30, 2020, we generated $ 3.1 9.7 ® 54,000 0.2 ® 86,000 0.3 ® Related
party revenue relates to an agreement with Biofrontera Bioscience GmbH (“Bioscience”) for BF-RhodoLED ® Note 14, Related Party Transactions An
analysis of the changes in product revenue allowances and reserves is summarized as follows: Schedule of Tabular Disclosure of Revenue Allowance and Accrual Activities
(in thousands): Returns program discounts rebates Total
Co-pay Prompt Government
assistance pay and payor
(in thousands): Returns program discounts rebates Total
Balance at December 31, 2020 $ 217 $ 52 $ 15 $ 43 $ 327
Provision related to current period sales 2 211 6 119 339
Credit or payments made during the period (142 ) (263 ) (5 ) (113 ) (523 )
Balance at September 30, 2021 $ 77 $ - $ 16 $ 49 $ 143 </t>
        </is>
      </c>
      <c r="C4" s="4" t="inlineStr">
        <is>
          <t xml:space="preserve">5.
Revenue We
generate revenue primarily through the sales of our products Ameluz®, BF-RhodoLED® lamps and Xepi®. Revenue from the
sales of our BF-RhodoLED® lamp and Xepi® are relatively insignificant compared with the revenues generated through our
sales of Ameluz®. Schedule
of Revenue Sales of Products
For
years ended December 31,
(in thousands) 2019 2020
Product revenues, net $ 26,131 $ 18,787
Related party
revenues 50 62
Revenues, net $ 26,181 $ 18,849 We
generated $ 24.8 18.1 0.6 0.3 0.4 0.4 0.3 Related
party revenue relates to an agreement with Biofrontera Bioscience GmbH (“Bioscience”) for BF-RhodoLED® leasing
and installation service. Refer to Note 13, Related Party Transactions An
analysis of the changes in product revenue allowances and reserves is summarized as follows: Schedule of Tabular Disclosure of Revenue Allowance and Accrual Activities
Co-pay Prompt Government
assistance pay and
payor
(in thousands): Returns program discounts rebates Total
Balance at January
1, 2019 $ - $ - $ - $ - $ -
Assumed liabilities related
to Cutanea acquisition 45 90 - 74 209
Provision related to current period
sales 76 2,272 9 302 2,659
Credit or payments made during the period (53 ) (2,093 ) (1 ) (327 ) (2,474 )
Balance
at December 31, 2019 $ 68 $ 269 $ 8 $ 49 $ 394
Provision related to current period
sales 149 213 15 216 593
Credit or payments
made during the period - (430 ) (8 ) (222 ) (660 )
Balance
at December 31, 2020 $ 217 $ 52 $ 15 $ 43 $ 327 Changes
in product revenue allowances and reserves during the year ended December 31, 2019 primarily included the addition of Xepi®
and Aktipak® related balances and activities in connection with the Cutanea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Accounts Receivable, net</t>
        </is>
      </c>
      <c r="B4" s="4" t="inlineStr">
        <is>
          <t xml:space="preserve">5.
Accounts Receivable, net Accounts
receivable are mainly attributable to the sale of Ameluz ® ® ® The
allowance for doubtful accounts was $ 9,000 40,000 </t>
        </is>
      </c>
      <c r="C4" s="4" t="inlineStr">
        <is>
          <t xml:space="preserve">6.
Accounts Receivable, net Accounts
receivable are mainly attributable to the sale of Ameluz ® ® The
allowance for doubtful accounts was $ 57,000 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ies</t>
        </is>
      </c>
      <c r="B4" s="4" t="inlineStr">
        <is>
          <t xml:space="preserve">6.
Inventories Inventories
are comprised of Ameluz ® ® ® In
assessing the consumption of inventories, the sequence of consumption is assumed to be based on the first-in-first-out (FIFO) method.
During the three and nine months ended September 30, 2021, we recorded a $ (3,000) 31,000 ®
0.4 0.4 ® </t>
        </is>
      </c>
      <c r="C4" s="4" t="inlineStr">
        <is>
          <t xml:space="preserve">7.
Inventories Inventories
are comprised of Ameluz ® ® In
assessing the consumption of inventories, the sequence of consumption is assumed to be based on the first-in-first-out (FIFO)
method. We did not record any provision for inventory obsolescence during 2019. During the year ended December 31, 2020, we recorded
a $ 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 xml:space="preserve">8.
Property and Equipment, Net Property
and equipment, net consists of the following: Schedule of Property and Equipment
(in thousands) September
30, 2021 December
31, 2020
Computer equipment $ 81 74
Computer software 27 27
Furniture &amp; fixtures 81 81
Leasehold improvement 368 368
Machinery &amp; equipment 106 106
Office equipment 5 5
Property and equipment, gross 668 661
Less: Accumulated depreciation (379 ) (291 )
Property and equipment, net $ 289 $ 370 Depreciation
expense is included in selling, general and administrative expense on the statements of operations. Depreciation expense was $ 29,000 95,000 36,000 109,000 </t>
        </is>
      </c>
      <c r="C4" s="4" t="inlineStr">
        <is>
          <t xml:space="preserve">8.
Property and Equipment, Net Property
and equipment, net consists of the following: Schedule of Property and Equipment
(in thousands) December
31, 2019 December
31, 2020
Computer
equipment $ 74 $ 74
Computer software 27 27
Furniture &amp;
fixtures 81 81
Leasehold improvement 368 368
Machinery &amp;
equipment 101 106
Office
equipment 5 5
Property and equipment, gross 656 661
Less:
Accumulated depreciation (153 ) (291 )
Property and
equipment, net $ 503 $ 370 Depreciation
expense was $ 0.4 0.1 During
the year ended December 31, 2019, we recognized losses on disposal of Cutanea’s fixed assets in the amount of $ 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 Net</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 Net</t>
        </is>
      </c>
      <c r="B4" s="4" t="inlineStr">
        <is>
          <t xml:space="preserve">9.
Intangible Asset, Net Intangible
asset, net consists of the following: Schedule of Intangible Asset Net
(in thousands) September 30, 2021 December 31,
Xepi ® $ 4,600 $ 4,600
Less: Accumulated amortization (1,045 ) (731 )
Intangible asset, net $ 3,555 $ 3,869 The
Xepi ® 4.6 11 0.1 0.3 0.1 0.3 0.4 We
review the Xepi ® ® ® The
Company did not recognize any intangible asset impairment charges during the three and nine months ended September 30, 2021 or 2020. </t>
        </is>
      </c>
      <c r="C4" s="4" t="inlineStr">
        <is>
          <t xml:space="preserve">9.
Intangible Asset, Net Intangible
asset, net consists of the following: Schedule of Intangible Asset Net
(in thousands) December 31, 2019 December 31, 2020
Xepi® license $ 4,600 $ 4,600
Less: Accumulated amortization (313 ) (731 )
Intangible asset, net $ 4,287 $ 3,869 The
Xepi® license intangible asset was recorded at acquisition-date fair value of $ 4.6 11 years 0.3 0.4 five 0.4 We
review the Xepi® license intangible asset for impairment whenever events or changes in circumstances indicate that the carrying
amount of the assets may not be fully recoverable. In fiscal year 2020, given the impact to the global economy, as well as the
Company’s operations, from the COVID-19 pandemic, the Company determined an interim impairment analysis was warranted for
the Xepi® license acquired in the Cutanea business combination. The Company evaluated the Xepi® license for impairment
using an undiscounted cash flow analysis and determined no impairment charge was necess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atement of Cash Flows Reconciliation</t>
        </is>
      </c>
      <c r="B1" s="2" t="inlineStr">
        <is>
          <t>9 Months Ended</t>
        </is>
      </c>
      <c r="C1" s="2" t="inlineStr">
        <is>
          <t>12 Months Ended</t>
        </is>
      </c>
    </row>
    <row r="2">
      <c r="B2" s="2" t="inlineStr">
        <is>
          <t>Sep. 30, 2021</t>
        </is>
      </c>
      <c r="C2" s="2" t="inlineStr">
        <is>
          <t>Dec. 31, 2020</t>
        </is>
      </c>
    </row>
    <row r="3">
      <c r="A3" s="3" t="inlineStr">
        <is>
          <t>Supplemental Cash Flow Elements [Abstract]</t>
        </is>
      </c>
    </row>
    <row r="4">
      <c r="A4" s="4" t="inlineStr">
        <is>
          <t>Statement of Cash Flows Reconciliation</t>
        </is>
      </c>
      <c r="B4" s="4" t="inlineStr">
        <is>
          <t xml:space="preserve">10.
Statement of Cash Flows Statement of Cash Flows Reconciliation The
following table provides a reconciliation of cash, cash equivalents, and restricted cash that sum to the total shown in the statements
of cash flows: Schedule
of Reconciliation of Cash, Cash Equivalents, and Restricted Cash
(in thousands) September 30, 2021 December 31,
Cash and cash equivalents $ 1,716 $ 8,080
Short-term restricted cash 47 47
Long-term restricted cash 150 150
Total cash, cash equivalent, and restricted cash shown on the statements of cash flows $ 1,913 $ 8,277 </t>
        </is>
      </c>
      <c r="C4" s="4" t="inlineStr">
        <is>
          <t xml:space="preserve">10.
Statement of Cash Flows Reconciliation The
following table provides a reconciliation of cash, cash equivalents, and restricted cash that sum to the total shown in the statements
of cash flows: Schedule of Reconciliation of Cash, Cash Equivalents, and Restricted Cash
(in thousands) December
31, 2019 December
31, 2020
Cash and cash equivalents $ 7,302 $ 8,080
Short-term restricted cash - 47
Long-term restricted
cash 150 150
Total cash, cash
equivalent, and restricted cash shown on the statements of cash flows $ 7,452 $ 8,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 and Other Current Liabilities</t>
        </is>
      </c>
      <c r="B4" s="4" t="inlineStr">
        <is>
          <t xml:space="preserve">11.
Accrued Expenses and Other Current Liabilities Accrued
expenses and other current liabilities consist of the following: Schedule of Accrued Expenses and Other Current Liabilities
(in thousands) September 30, 2021 December 31, 2020
Legal settlement $ 5,625 $ -
Employee compensation and benefits 1,803 1,810
Professional fees 744
Product revenue allowances and reserves 143 327
Restructuring liability 63 -
Other 884 569
Total $ 9,262 $ 2,706 </t>
        </is>
      </c>
      <c r="C4" s="4" t="inlineStr">
        <is>
          <t xml:space="preserve">11.
Accrued Expenses and Other Current Liabilities Accrued
expenses and other current liabilities consist of the following: Schedule of Accrued Expenses and Other Current Liabilities
(in thousands) December
31, 2019 December
31, 2020
Legal settlement $ - $ -
Employee compensation and
benefits $ 2,047 $ 1,810
Professional fees -
Product revenue allowances and reserves 394 327
Restructuring liability - -
Other 952 569
Total $ 3,393 $ 2,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13.
Income Taxes As
part of Congress’s response to the COVID-19 pandemic, the Coronavirus Aid, Relief, and Economic Security Act (“CARES Act”),
was signed into United States law on March 27, 2020 and modifies certain provisions of the Tax Cuts and Jobs Act, enacted in 2017, with
respect to net operating losses. Under the CARES Act, the limitation on the deduction of net operating losses to 80 As
a result of the net losses we have incurred since inception, we have recorded no provision for federal income taxes during such periods.
Income tax expense incurred for the three and nine months ended September 30, 2021 and 2020 relates to state income taxes. At
September 30, 2021 and December 31, 2020, the Company had no Interest
and penalty charges, if any, related to unrecognized tax benefits would be classified as income tax expense in the accompanying statements
of operations. As of September 30,2021, and December 31, 2020, the Company has no </t>
        </is>
      </c>
      <c r="C4" s="4" t="inlineStr">
        <is>
          <t xml:space="preserve">12.
Income Taxes As
part of Congress’s response to the COVID-19 pandemic, the Coronavirus Aid, Relief, and Economic Security Act (“CARES
Act”), was signed into United States law on March 27, 2020 and modifies certain provisions of the Tax Cuts and Jobs Act,
enacted in 2017, with respect to net operating losses. Under the CARES Act, the limitation on the deduction of net operating losses
to 80% As
a result of the net losses we have incurred in each fiscal year since inception, we have recorded no provision for federal income
taxes during such periods. Income tax expense incurred in 2019 and 2020 relates to state income taxes. A
reconciliation of the expected income tax (benefit) computed using the federal statutory income tax rate to the Company’s
effective income tax rate is as follows: Schedule of Effective Income Tax Rate Reconciliation
Year
ended December 31,
2019 2020
Income tax computed at
federal statutory tax rate 21.00 % 21.00 %
State Taxes (0.30 )% (0.59 )%
Permanent differences – nondeductible
expenses (0.82 )% (0.36 )%
Change in fair value of contingent
consideration (1.85 )% (0.27 )%
Bargain purchase gain on Cutanea
acquisition 10.95 % 0.00 %
Change in valuation allowance (29.31 )% (20.37 )%
Other 0.03 % 0.00 %
Effective income tax rate (0.30 )% (0.59 )% The
principal components of the Company’s deferred tax assets and liabilities consist of the following at December 31,
2019 and 2020: Schedule of Deferred Tax Assets and Liabilities
(in thousands) December
31, 2019 December
31, 2020
Deferred tax assets (liabilities):
Net
operating loss carryforwards $ 15,700 $ 17,960
Intangible assets 6,394 6,441
Acquisition contract
liabilities (372 ) (279 )
Property and
equipment 40 76
Accrued expenses
and reserves 487 424
Other 8 6
Total deferred
tax assets 22,257 24,628
Less valuation
allowance (22,257 ) (24,628 )
Net deferred
taxes $ - $ - The
Company has incurred net operating losses (“NOL”) since inception. As of December 31, 2019 and 2020, the Company had
federal NOL carryforwards of $ 64.9 75.1 38.5 48.7 Management
has evaluated the positive and negative evidence bearing upon the realizability of its deferred tax assets, which are principally
comprised of NOL carryforwards and intangible assets. Management has determined that it is more likely than not that the
Company will not realize the benefits of its federal and state deferred tax assets, and as a result, a valuation allowance of
$ 22.3 24.6 17.6 2.4 At
December 31, 2019 and 2020, the Company had no unrecognized tax benefits. Interest
and penalty charges, if any, related to unrecognized tax benefits would be classified as income tax expense in the accompanying
statements of operations. As of December 31, 2019 and 2020, the Company has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1716</v>
      </c>
      <c r="C3" s="5" t="n">
        <v>8080</v>
      </c>
      <c r="D3" s="5" t="n">
        <v>7302</v>
      </c>
    </row>
    <row r="4">
      <c r="A4" s="4" t="inlineStr">
        <is>
          <t>Accounts receivable, net</t>
        </is>
      </c>
      <c r="B4" s="6" t="n">
        <v>2007</v>
      </c>
      <c r="C4" s="6" t="n">
        <v>3216</v>
      </c>
      <c r="D4" s="6" t="n">
        <v>4746</v>
      </c>
    </row>
    <row r="5">
      <c r="A5" s="4" t="inlineStr">
        <is>
          <t>Accounts receivable, related parties</t>
        </is>
      </c>
      <c r="B5" s="6" t="n">
        <v>39</v>
      </c>
      <c r="C5" s="6" t="n">
        <v>73</v>
      </c>
      <c r="D5" s="6" t="n">
        <v>40</v>
      </c>
    </row>
    <row r="6">
      <c r="A6" s="4" t="inlineStr">
        <is>
          <t>Inventories</t>
        </is>
      </c>
      <c r="B6" s="6" t="n">
        <v>5439</v>
      </c>
      <c r="C6" s="6" t="n">
        <v>7091</v>
      </c>
      <c r="D6" s="6" t="n">
        <v>10480</v>
      </c>
    </row>
    <row r="7">
      <c r="A7" s="4" t="inlineStr">
        <is>
          <t>Prepaid expenses and other current assets</t>
        </is>
      </c>
      <c r="B7" s="6" t="n">
        <v>936</v>
      </c>
      <c r="C7" s="6" t="n">
        <v>1116</v>
      </c>
      <c r="D7" s="6" t="n">
        <v>900</v>
      </c>
    </row>
    <row r="8">
      <c r="A8" s="4" t="inlineStr">
        <is>
          <t>Total current assets</t>
        </is>
      </c>
      <c r="B8" s="6" t="n">
        <v>10137</v>
      </c>
      <c r="C8" s="6" t="n">
        <v>19576</v>
      </c>
      <c r="D8" s="6" t="n">
        <v>23468</v>
      </c>
    </row>
    <row r="9">
      <c r="A9" s="4" t="inlineStr">
        <is>
          <t>Property and equipment, net</t>
        </is>
      </c>
      <c r="B9" s="6" t="n">
        <v>289</v>
      </c>
      <c r="C9" s="6" t="n">
        <v>370</v>
      </c>
      <c r="D9" s="6" t="n">
        <v>503</v>
      </c>
    </row>
    <row r="10">
      <c r="A10" s="4" t="inlineStr">
        <is>
          <t>Intangible asset, net</t>
        </is>
      </c>
      <c r="B10" s="6" t="n">
        <v>3555</v>
      </c>
      <c r="C10" s="6" t="n">
        <v>3869</v>
      </c>
      <c r="D10" s="6" t="n">
        <v>4287</v>
      </c>
    </row>
    <row r="11">
      <c r="A11" s="4" t="inlineStr">
        <is>
          <t>Other assets</t>
        </is>
      </c>
      <c r="B11" s="6" t="n">
        <v>1373</v>
      </c>
      <c r="C11" s="6" t="n">
        <v>323</v>
      </c>
      <c r="D11" s="6" t="n">
        <v>494</v>
      </c>
    </row>
    <row r="12">
      <c r="A12" s="4" t="inlineStr">
        <is>
          <t>Total assets</t>
        </is>
      </c>
      <c r="B12" s="6" t="n">
        <v>15354</v>
      </c>
      <c r="C12" s="6" t="n">
        <v>24138</v>
      </c>
      <c r="D12" s="6" t="n">
        <v>28752</v>
      </c>
    </row>
    <row r="13">
      <c r="A13" s="3" t="inlineStr">
        <is>
          <t>Current liabilities:</t>
        </is>
      </c>
    </row>
    <row r="14">
      <c r="A14" s="4" t="inlineStr">
        <is>
          <t>Accounts payable</t>
        </is>
      </c>
      <c r="B14" s="6" t="n">
        <v>367</v>
      </c>
      <c r="C14" s="6" t="n">
        <v>176</v>
      </c>
      <c r="D14" s="6" t="n">
        <v>821</v>
      </c>
    </row>
    <row r="15">
      <c r="A15" s="4" t="inlineStr">
        <is>
          <t>Accounts payable, related parties</t>
        </is>
      </c>
      <c r="B15" s="6" t="n">
        <v>1662</v>
      </c>
      <c r="C15" s="6" t="n">
        <v>1538</v>
      </c>
      <c r="D15" s="6" t="n">
        <v>6993</v>
      </c>
    </row>
    <row r="16">
      <c r="A16" s="4" t="inlineStr">
        <is>
          <t>Accrued expenses and other current liabilities</t>
        </is>
      </c>
      <c r="B16" s="6" t="n">
        <v>9262</v>
      </c>
      <c r="C16" s="6" t="n">
        <v>2706</v>
      </c>
      <c r="D16" s="6" t="n">
        <v>3393</v>
      </c>
    </row>
    <row r="17">
      <c r="A17" s="4" t="inlineStr">
        <is>
          <t>Accrued interest, related party</t>
        </is>
      </c>
      <c r="C17" s="4" t="inlineStr">
        <is>
          <t xml:space="preserve"> </t>
        </is>
      </c>
      <c r="D17" s="6" t="n">
        <v>535</v>
      </c>
    </row>
    <row r="18">
      <c r="A18" s="4" t="inlineStr">
        <is>
          <t>Total current liabilities</t>
        </is>
      </c>
      <c r="B18" s="6" t="n">
        <v>11291</v>
      </c>
      <c r="C18" s="6" t="n">
        <v>4420</v>
      </c>
      <c r="D18" s="6" t="n">
        <v>11742</v>
      </c>
    </row>
    <row r="19">
      <c r="A19" s="3" t="inlineStr">
        <is>
          <t>Long-term liabilities:</t>
        </is>
      </c>
    </row>
    <row r="20">
      <c r="A20" s="4" t="inlineStr">
        <is>
          <t>Indebtedness, related party</t>
        </is>
      </c>
      <c r="C20" s="4" t="inlineStr">
        <is>
          <t xml:space="preserve"> </t>
        </is>
      </c>
      <c r="D20" s="6" t="n">
        <v>38200</v>
      </c>
    </row>
    <row r="21">
      <c r="A21" s="4" t="inlineStr">
        <is>
          <t>Acquisition contract liabilities, net</t>
        </is>
      </c>
      <c r="B21" s="6" t="n">
        <v>15795</v>
      </c>
      <c r="C21" s="6" t="n">
        <v>13828</v>
      </c>
      <c r="D21" s="6" t="n">
        <v>8931</v>
      </c>
    </row>
    <row r="22">
      <c r="A22" s="4" t="inlineStr">
        <is>
          <t>Other liabilities</t>
        </is>
      </c>
      <c r="B22" s="6" t="n">
        <v>5648</v>
      </c>
      <c r="C22" s="6" t="n">
        <v>62</v>
      </c>
      <c r="D22" s="6" t="n">
        <v>58</v>
      </c>
    </row>
    <row r="23">
      <c r="A23" s="4" t="inlineStr">
        <is>
          <t>Total liabilities</t>
        </is>
      </c>
      <c r="B23" s="6" t="n">
        <v>32734</v>
      </c>
      <c r="C23" s="6" t="n">
        <v>18310</v>
      </c>
      <c r="D23" s="6" t="n">
        <v>58931</v>
      </c>
    </row>
    <row r="24">
      <c r="A24" s="4" t="inlineStr">
        <is>
          <t>Commitments and contingencies (see Note 19)</t>
        </is>
      </c>
      <c r="B24" s="4" t="inlineStr">
        <is>
          <t xml:space="preserve"> </t>
        </is>
      </c>
      <c r="C24" s="4" t="inlineStr">
        <is>
          <t xml:space="preserve"> </t>
        </is>
      </c>
    </row>
    <row r="25">
      <c r="A25" s="3" t="inlineStr">
        <is>
          <t>Stockholder’s equity(deficit):</t>
        </is>
      </c>
    </row>
    <row r="26">
      <c r="A26" s="4" t="inlineStr">
        <is>
          <t>Common Stock, $0.001 par value, 300,000,000 shares authorized; 8,000,000 shares issued and outstanding</t>
        </is>
      </c>
      <c r="B26" s="6" t="n">
        <v>8</v>
      </c>
      <c r="C26" s="6" t="n">
        <v>8</v>
      </c>
      <c r="D26" s="6" t="n">
        <v>0</v>
      </c>
    </row>
    <row r="27">
      <c r="A27" s="4" t="inlineStr">
        <is>
          <t>Additional paid-in capital</t>
        </is>
      </c>
      <c r="B27" s="6" t="n">
        <v>46986</v>
      </c>
      <c r="C27" s="6" t="n">
        <v>46986</v>
      </c>
      <c r="D27" s="4" t="inlineStr">
        <is>
          <t xml:space="preserve"> </t>
        </is>
      </c>
    </row>
    <row r="28">
      <c r="A28" s="4" t="inlineStr">
        <is>
          <t>Accumulated deficit</t>
        </is>
      </c>
      <c r="B28" s="6" t="n">
        <v>-64374</v>
      </c>
      <c r="C28" s="6" t="n">
        <v>-41166</v>
      </c>
      <c r="D28" s="6" t="n">
        <v>-30179</v>
      </c>
    </row>
    <row r="29">
      <c r="A29" s="4" t="inlineStr">
        <is>
          <t>Total stockholder’s equity (deficit)</t>
        </is>
      </c>
      <c r="B29" s="6" t="n">
        <v>-17380</v>
      </c>
      <c r="C29" s="6" t="n">
        <v>5828</v>
      </c>
      <c r="D29" s="6" t="n">
        <v>-30179</v>
      </c>
    </row>
    <row r="30">
      <c r="A30" s="4" t="inlineStr">
        <is>
          <t>Total liabilities and stockholder’s equity (deficit)</t>
        </is>
      </c>
      <c r="B30" s="5" t="n">
        <v>15354</v>
      </c>
      <c r="C30" s="5" t="n">
        <v>24138</v>
      </c>
      <c r="D30" s="5" t="n">
        <v>28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14.
Related Party Transactions License
and Supply Agreement On
July 15, 2016, the Company executed an exclusive license and supply agreement with Pharma, which was amended in July 2019 to increase
the Ameluz transfer price per unit from 35.0%
to 50.0%
of the anticipated net selling price per unit
as defined in the agreement. Under the agreement, the Company obtained an exclusive, non-transferable license to use the Pharma’s
technology to market and sell the licensed products, Ameluz ® ® no
consideration paid for the transfer of the license.
Refer to Note 21 Subsequent Events Purchases
of the licensed products during the three and nine months ended September 30, 2021 were $ 1.0
million and $ 5.7
million respectively, and recorded in inventories
in the balance sheets, and, when sold, in cost of revenues, related party in the statements of operations. Purchases of the licensed
products during the three and nine months ended September 30, 2020 were $ 0.3
million and $ 5.6
million. Amounts due and payable to Pharma as
of September 30, 2021 and December 31, 2020 were $ 1.3
million, which were recorded in accounts payable,
related parties in the balance sheets. Loan
Agreement On
June 19, 2015, the Company entered into a 6% no no 0.7 1.9 On
December 31, 2020, the Company agreed to convert the outstanding principal balance of the revolving debt of $ 47.0 7,999,000 5.875 47.0 On
March 31, 2021, the Company entered into the Second Intercompany Revolving Loan Agreement with Biofrontera AG for $ 20.0 6.0 Service
Agreements On
January 1, 2016, the Company executed an intercompany service agreement with Biofrontera AG. Under the agreement, the Company receives
services which include accounting consolidation, information technology support, and pharmacovigilance services. On
July 2, 2021, we entered into a new intercompany services agreement (“2021 Services Agreement”) which provides for the execution
of statements of work that will supersede the applicable provisions of the 2016 Services Agreement. The 2021 Services Agreement enables
us to continue relying on Biofrontera AG and its subsidiaries for various services it has historically provided to us, including information
technology and pharmacovigilance support. Under the 2021 Services Agreement we have agreed that the applicable provisions related to
reimbursement and allocation of expenses in the 2016 Services Agreement will remain in effect until we execute a statement of work under
the 2021 Services Agreement that supersedes such provisions. Expenses related to the service agreement were $ 0.2 0.5 0.1 0.4 0.3 0.3 Clinical
Lamp Lease Agreement On
August 1, 2018, the Company executed a clinical lamp lease agreement with Bioscience to provide
lamps and associated services. Total
revenue related to the clinical lamp lease agreements was approximately $ 15,000
and $ 16,000
for the three months ended September 30, 2021
and 2020, respectively and recorded as revenues, related party. Total revenue related to the clinical lamp lease agreements was approximately
$ 42,000
and $ 47,000
for the nine months ended September 30, 2021
and 2020, respectively. Amounts due from Bioscience for clinical lamp and reimbursement were approximately $ 37,000
and $ 73,000
as of September 30, 2021 and December 31, 2020,
respectively, which were recorded as accounts receivable, related parties in the balance sheets. Reimbursements
from Maruho Related to Cutanea Acquisition Pursuant
to the Cutanea Share Purchase Agreement, we received start-up cost financing and reimbursements for certain SPA costs.
Refer to Note 3 - Acquisition Contract Liabilities. For
the nine months ended September 30, 2020, the Company received start-up cost financing from Maruho in the amount of $ 3.4 No The
amounts reimbursed relating to SPA costs were recorded as other income in the statements of operations as the related expenses were recorded.
For the three and nine months ended September 30, 2021, the reimbursed amounts recognized relating to SPA costs were $ 0.2 0.5 million. For the
three and nine months ended September 30, 2020, the amounts reimbursed relating to SPA costs were $ 0.2
million and $ 0.7
million, respectively. Amounts
due from Maruho were $ 3,000 no Other The
Company receives expense reimbursement from Biofrontera AG and Bioscience on quarterly basis for costs incurred on behalf
of these entities, which are netted against expenses incurred within selling, general and administrative expenses. Total expense reimbursements
were $ 0.2 0.7 0.2 0.6 On
August 27, 2020, the Company received $ 1.5 0.1 0.1 1.1 0.3 </t>
        </is>
      </c>
      <c r="C4" s="4" t="inlineStr">
        <is>
          <t xml:space="preserve">13.
Related Party Transactions License
and Supply Agreement On
July 15, 2016, the Company executed an exclusive license and supply agreement with Biofrontera Pharma GmbH (“Pharma”),
which was amended in July 2019 to increase the Ameluz transfer price per unit from 35.0% 50.0% Purchases
of the licensed products during the years ended December 31, 2019 and 2020 were $ 13.8 5.6 6.3 1.3 Loan
Agreement On
June 19, 2015, the Company entered into a 6% 38.2 1.9 2.5 On
December 31, 2020, the Company agreed to convert the outstanding principal balance of the revolving debt of $ 47.0 7,999,000 5.875 47.0 Service
Agreements On
January 1, 2016, the Company executed an intercompany service agreement with Biofrontera AG. Under the agreement, the Company
receives services which include accounting consolidation, information technology support, and pharmacovigilance services. Expenses
related to the service agreement were $ 0.7 0.4 0.1 0.3 Clinical
Lamp Lease Agreement On
August 1, 2018, the Company executed a clinical lamp lease agreement with Biofrontera Bioscience GmbH (“Bioscience”)
to provide lamps and associated services. Total
revenue related to the clinical lamp lease agreements was approximately $ 50,000 62,000 40,000 73,000 Reimbursements
from Maruho Related to Cutanea Acquisition Pursuant
to the Cutanea acquisition share purchase agreement, we received start-up cost financing and reimbursements for certain SPA costs.
Refer to Note 3, Cutanea Acquisition For
the years ended December 31, 2019 and 2020, the Company received start-up cost financing from Maruho in the amount of $ 2.9 4.4 For
the years ended December 31, 2019 and 2020, the Company received cash reimbursements for net liability adjustment and SPA
costs from Maruho in the amount of $ 8.9 0.7 3.2 5.3 1.2 0.5 no Others The
Company receives expense reimbursement from Biofrontera AG and Biofrontera Bioscience on quarterly basis for costs incurred on
behalf of these entities. Total expense reimbursements were $ 0.1 0.3 On
August 27, 2020, the Company received $ 1.5 1.1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costs</t>
        </is>
      </c>
      <c r="B1" s="2" t="inlineStr">
        <is>
          <t>9 Months Ended</t>
        </is>
      </c>
      <c r="C1" s="2" t="inlineStr">
        <is>
          <t>12 Months Ended</t>
        </is>
      </c>
    </row>
    <row r="2">
      <c r="B2" s="2" t="inlineStr">
        <is>
          <t>Sep. 30, 2021</t>
        </is>
      </c>
      <c r="C2" s="2" t="inlineStr">
        <is>
          <t>Dec. 31, 2020</t>
        </is>
      </c>
    </row>
    <row r="3">
      <c r="A3" s="3" t="inlineStr">
        <is>
          <t>Restructuring and Related Activities [Abstract]</t>
        </is>
      </c>
    </row>
    <row r="4">
      <c r="A4" s="4" t="inlineStr">
        <is>
          <t>Restructuring costs</t>
        </is>
      </c>
      <c r="B4" s="4" t="inlineStr">
        <is>
          <t xml:space="preserve">15.
Restructuring costs We
restructured the business of Cutanea and incurred restructuring costs which were subsequently reimbursed by Maruho. Restructuring costs
primarily relate to Aktipak ® 0.2 0.7 0.2 0.9 As
of September 30, 2021, the Company does not expect to incur additional product discontinuation or personnel costs. As of September 30,
2021, the remaining amount the Company expects to incur related to facility exit costs is $ 0.1
million. The expected completion date of the
remaining facility exit activities is in the fourth quarter of 2021. </t>
        </is>
      </c>
      <c r="C4" s="4" t="inlineStr">
        <is>
          <t xml:space="preserve">14.
Restructuring costs We
restructured the business of Cutanea and incurred restructuring costs which were subsequently reimbursed by Maruho. Restructuring
costs primarily relate to Aktipak discontinuation, personnel costs related to the termination all Cutanea employees, and the winding
down of Cutanea’s operations. The following table represents the components of restructuring costs incurred during the years
ended December 31, 2019 and 2020: Schedule
of Restructuring Costs
For
years ended December 31,
(in thousands) 2019 2020
Product discontinuation $ 1,569 $ 70
Personnel costs 1,485 -
Facility exit
costs 477 1,062
Total $ 3,531 $ 1,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15.
Common Stock On
March 3, 2015, Biofrontera Inc. was incorporated under the laws of the State of Delaware. The total number of shares of capital
stock that the Company has the authority to issue was 1,000 0.001 On
March 9, 2015, the Company issued 1,000 1.00 On
December 21, 2020, the Company amended its certificate of incorporation under the laws of the State of Delaware. The total number
of shares of capital stock that the Company has the authorize to issue was increased to 300,000,000 0.001 Since
2015, the Company has had an Intercompany Revolving Loan Agreement with Biofrontera AG. Refer to Note 13, Related party transactions 5.875 7,999,000 The
holders of common stock are entitled to one vote for each share held. Common stockholders are not entitled to receive dividends,
unless declared by the Board of Directors.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terest Expense, net</t>
        </is>
      </c>
      <c r="B1" s="2" t="inlineStr">
        <is>
          <t>9 Months Ended</t>
        </is>
      </c>
      <c r="C1" s="2" t="inlineStr">
        <is>
          <t>12 Months Ended</t>
        </is>
      </c>
    </row>
    <row r="2">
      <c r="B2" s="2" t="inlineStr">
        <is>
          <t>Sep. 30, 2021</t>
        </is>
      </c>
      <c r="C2" s="2" t="inlineStr">
        <is>
          <t>Dec. 31, 2020</t>
        </is>
      </c>
    </row>
    <row r="3">
      <c r="A3" s="3" t="inlineStr">
        <is>
          <t>Interest Expense Net</t>
        </is>
      </c>
    </row>
    <row r="4">
      <c r="A4" s="4" t="inlineStr">
        <is>
          <t>Interest Expense, net</t>
        </is>
      </c>
      <c r="B4" s="4" t="inlineStr">
        <is>
          <t xml:space="preserve">16.
Interest Expense, net Interest
expense, net consists of the following: Schedule
of Interest Expense
(in thousands) 2021 2020 2021 2020
For three months ended For nine months ended
(in thousands) 2021 2020 2021 2020
Related party interest expense $ - $ (661 ) $ - $ (1,868 )
Contract asset interest expense (90 ) (90 ) (268 ) (268 )
Interest income 4 7 13 23
Interest expense, net $ (86 ) $ (744 ) $ (255 ) $ (2,113 ) Related
party interest expense consists of interest expenses incurred under our Revolving Loan Agreement with Biofrontera AG. Contract
asset interest expense relates to the $ 1.7 7.3 6 December 31, 2023 </t>
        </is>
      </c>
      <c r="C4" s="4" t="inlineStr">
        <is>
          <t xml:space="preserve">16.
Interest Expense, net Interest
expense, net for the years ended December 31, 2019 and 2020 consists of: Schedule of Interest Expense
(in thousands) 2019 2020
For
years ended December 31,
(in thousands) 2019 2020
Related party interest expense $ (1,891 ) $ (2,539 )
Contract asset interest expense (268 ) (358 )
Interest income 25 28
Interest expense,
net $ (2,134 ) $ (2,869 ) Related
party interest expense consists of interest expenses incurred under our Revolving Loan Agreement with Biofrontera AG. Contract
asset interest expense relates to the $ 1.7 7.3 6%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t>
        </is>
      </c>
      <c r="B1" s="2" t="inlineStr">
        <is>
          <t>9 Months Ended</t>
        </is>
      </c>
      <c r="C1" s="2" t="inlineStr">
        <is>
          <t>12 Months Ended</t>
        </is>
      </c>
    </row>
    <row r="2">
      <c r="B2" s="2" t="inlineStr">
        <is>
          <t>Sep. 30, 2021</t>
        </is>
      </c>
      <c r="C2" s="2" t="inlineStr">
        <is>
          <t>Dec. 31, 2020</t>
        </is>
      </c>
    </row>
    <row r="3">
      <c r="A3" s="3" t="inlineStr">
        <is>
          <t>Other Income and Expenses [Abstract]</t>
        </is>
      </c>
    </row>
    <row r="4">
      <c r="A4" s="4" t="inlineStr">
        <is>
          <t>Other Income (Expense), net</t>
        </is>
      </c>
      <c r="B4" s="4" t="inlineStr">
        <is>
          <t xml:space="preserve">17.
Other Income (Expense), net Other
income (expense), net consists
of the following: Schedule
of Other Income (Expenses)
(in thousands) 2021 2020 2021 2020
For three months ended September 30, For nine months ended September 30,
(in thousands) 2021 2020 2021 2020
Reimbursed SPA costs $ 188 $ 199 $ 472 $ 733
Other, net (3 ) (35 ) (53 ) 63
Other income (expense), net $ 185 $ 164 $ 419 $ 796 Other,
net, primarily includes gain (loss) on foreign currency transactions and gain on termination of operating leases. </t>
        </is>
      </c>
      <c r="C4" s="4" t="inlineStr">
        <is>
          <t xml:space="preserve">17.
Other Income, net Other Income (Expense), net Other
income, net for the years ended December 31, 2019 and 2020 consists of: Schedule of Other Income (Expenses)
(in thousands) 2019 2020
For
years ended December 31,
(in thousands) 2019 2020
Reimbursed SPA costs $ 5,301 $ 1,172
Loss from disposal of property and equipment (586 ) -
Employee retention credit (“ERC”) - 299
Other, net 175 81
Other income,
net $ 4,890 $ 1,552 Other,
net, primarily includes gain (loss) on foreign currency transactions and gain on termination of operating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 xml:space="preserve">18.
Net Loss per Share Basic
and diluted net loss per share attributable to common stockholders is calculated as follows (in thousands, except share and per share
amounts): Schedule
of Basic and Diluted Net Loss Per Share Attributable to Common Stockholders
For three months ended September 30, For nine months ended September 30,
2021 2020 2021 2020
Net loss $ (16,012 ) $ (2,985 ) $ (23,208 ) $ (10,801 )
Weighted average common shares outstanding, basic and diluted 8,000,000 1,000 8,000,000 1,000
Net loss per share, basic and diluted $ (2.00 ) $ (2,984.67 ) $ (2.90 ) $ (10,800.96 ) </t>
        </is>
      </c>
      <c r="C4" s="4" t="inlineStr">
        <is>
          <t xml:space="preserve">18.
Net Loss per Share Basic
and diluted net loss per share attributable to common stockholders is calculated as follows (in thousands, except share and per
share amounts): Schedule of Basic and Diluted Net Loss Per Share Attributable to Common Stockholders
2019 2020
For
years ended December 31,
2019 2020
Net loss $ (10,982 ) $ (10,987 )
Weighted average common shares outstanding,
basic and diluted 1,000 22,915
Net loss per share, basic and diluted $ (10,981.99 ) $ (479.4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 and Contingencies</t>
        </is>
      </c>
      <c r="B4" s="4" t="inlineStr">
        <is>
          <t xml:space="preserve">19.
Commitment and Contingencies Facility
Leases The
Company leases its corporate headquarters under an operating lease that expires in November 2025. The Company provided the landlord with
a security deposit in the amount of $ 0.1 In
connection with the acquisition of Cutanea, the Company inherited various property leases in Pennsylvania, which
were non-cancellable. All Cutanea property leases are operating leases and will end in 2021. A security deposit in the amount of $ 0.1 Rent
expense is recorded on a straight-line basis through the end of the lease term. Certain Cutanea office space is subleased to other tenants.
The Company incurred rent expense, net of sublease income, in the amount of $ 0.2 0.6 0.2 0.8 Auto
Leases The
Company also leases autos for its field sales force with a lease payment term of 40 months 0.1 0.4 0.1 0.4 The
minimum aggregate payments of all future lease commitments, net of future sublease income, at September 30, 2021, are as follows: Schedule
of Future Commitments and Sublease Income
(in thousands)
Years ending December 31, Gross future lease commitments Sublease income Net future lease commitments
2021 Remaining $ 372 $ (53 ) $ 319
2022 709 - 709
2023 494 - 494
2024 470 - 470
2025 352 - 352
Total $ 2,397 $ (53 ) $ 2,344 Cutanea
earnout payments We
are obligated to repay to Maruho $ 3.6 3.7 We
are also obligated to share product profits with Maruho equally from January 1, 2020 through October 30, 2030. Refer to Note 3, Acquisition
Contract Liabilities. Milestone
payments with Ferrer Internacional S.A. Under
the Xepi LSA, we are obligated to make payments to Ferrer upon the occurrence of certain milestones. Specifically, we must pay Ferrer
i) $ 2,000,000 ® 25,000,000 4,000,000 ® 50,000,000 ® Legal
proceedings At
each reporting date, the Company evaluates whether or not a potential loss amount or a potential range of loss is probable and
reasonably estimable under the provisions of FASB ASC Topic 450, Contingencies Prior to the closing of the IPO, Biofrontera AG shall be responsible for 100% of the legal fees, costs and expenses
related to this matter. After the closing of the IPO Biofrontera AG and the Company agreed to share the related legal costs at a
rate of 69% and 31%, respectively. On
November 29, 2021, the Company entered into a settlement and release agreement with the respect to the above mentioned litigation.
In the settlement, the Company and Biofrontera AG together agreed to make an aggregate payment of $22.5 million to settle the claims
in the litigation. The Company will be responsible for $11.25 million of the aggregate settlement amount, plus interest accrued at a
rate equal to the weekly average 1-year constant maturity Treasury yield
● On
the 25th day following the entry into the settlement agreement, the Company will pay 50%
of the aggregate amount it owes
● On
the 365th day following the entry into the settlement agreement, the Company will pay 25%
of the aggregate amount it owes
● On
the 730th day following entry into the settlement, the Company will pay 25% of the aggregate
amount it owes. As
of September 30, 2021, we recorded a legal settlement liability in the amount of $ 11.25 </t>
        </is>
      </c>
      <c r="C4" s="4" t="inlineStr">
        <is>
          <t xml:space="preserve">19.
Commitment and Contingencies Facility
Leases The
Company leases its corporate headquarter under an operating lease that expires in November 2025. The Company provided the landlord
with a security deposit in the amount of $ 0.1 In
connection with the acquisition of Cutanea Life Sciences, Inc., the Company inherited various property leases in Pennsylvania,
which were non-cancellable. All Cutanea property leases are operating leases and will end in 2021. A security deposit in the amount
of $ 0.1 Rent
expense is recorded on a straight-line basis through the end of the lease term. Certain Cutanea office space is subleased to
other tenants. The Company incurred rent expense, net of sublease income, in the amount of $ 0.6 1.0 Auto
Leases The
Company also leases autos for its field sales force with a lease payment term of 40 months 0.6
million and $ 0.5
million for the years ended December 31, 2019
and 2020, respectively. The
minimum aggregate payments of all future lease commitments, net of future sublease income, at December 31, 2020, are as
follows: Schedule of Future Commitments and Sublease Income
(in thousands)
Years
ending December 31, Gross
future lease commitments Sublease
income Net
future lease commitments
2021 $ 1,723 $ (323 ) $ 1,400
2022 709 - 709
2023 494 - 494
2024 470 - 470
2025 352 - 352
Total $ 3,748 $ (323 ) $ 3,425 Cutanea
earnout payments We
are obligated to repay to Maruho $ 3.6 3.7 We
are also obligated to share product profits with Maruho equally from January 1, 2020 through October 30, 2030. Refer to Note
3, Cutanea Acquisition Milestone
payments with Ferrer Internacional S.A. Under
the Xepi LSA, we are obligated to make payments to Ferrer upon the occurrence of certain milestones. Specifically, we must pay
Ferrer i) $ 2,000,000 25,000,000 4,000,000 50,000,000 Legal
proceedings At
each reporting date, the Company evaluates whether or not a potential loss amount or a potential range of loss is probable and
reasonably estimable under the provisions of FASB ASC Topic 450, Contingen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Plan</t>
        </is>
      </c>
      <c r="B1" s="2" t="inlineStr">
        <is>
          <t>9 Months Ended</t>
        </is>
      </c>
      <c r="C1" s="2" t="inlineStr">
        <is>
          <t>12 Months Ended</t>
        </is>
      </c>
    </row>
    <row r="2">
      <c r="B2" s="2" t="inlineStr">
        <is>
          <t>Sep. 30, 2021</t>
        </is>
      </c>
      <c r="C2" s="2" t="inlineStr">
        <is>
          <t>Dec. 31, 2020</t>
        </is>
      </c>
    </row>
    <row r="3">
      <c r="A3" s="3" t="inlineStr">
        <is>
          <t>Retirement Benefits [Abstract]</t>
        </is>
      </c>
    </row>
    <row r="4">
      <c r="A4" s="4" t="inlineStr">
        <is>
          <t>Retirement Plan</t>
        </is>
      </c>
      <c r="B4" s="4" t="inlineStr">
        <is>
          <t xml:space="preserve">20.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During
the three and nine months ended September 30, 2021, matching contribution costs paid by the Company were $ 59,000 0.2 31,000 0.2 </t>
        </is>
      </c>
      <c r="C4" s="4" t="inlineStr">
        <is>
          <t xml:space="preserve">20.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During
the years ended December 31, 2019 and 2020, matching contribution costs paid by the Company were $ 0.4 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21.
Subsequent Events The
Company has evaluated events or transactions that occurred after September 30, 2021 for potential recognition or disclosure through November
30, 2021, which is the date these interim financial statements were available to be issued. On
October 1, 2021 we entered into an amended employment agreement with Professor Hermann Lübbert, Ph.D. that will become effective
upon (i) the consummation of the offering and (ii) the earlier of either of the following occurrences: (a) the date on which Biofrontera
AG is first deemed not to control us under German law or (b) the day after his last day of employment with Biofrontera AG. The agreement
provides that Prof. Dr. Lübbert will serve as our Executive Chairman and, as long as he remains Chief Executive Officer of Biofrontera
AG, devotes 30% of his working capacity to his responsibilities as Executive Chairman and 70% to his responsibilities to Biofrontera
AG. If his employment with Biofrontera AG is terminated, he may devote a larger percentage of his working capacity (up to 100%) to the
performance of his duties as Executive Chairman, subject to the approval and consent of our board of directors. During the period following
the consummation of the Offering that the amended employment agreement is not effective, we will reimburse Biofrontera AG for a portion
of his salary to be agreed between us and Biofrontera AG. The agreement also addresses the possible scenario in which Prof. Dr. Lübbert
resigns from his position at Biofrontera AG and devotes 100% of his time to his role as Executive Chairman. Upon his resignation from
Biofrontera AG, Prof Dr. Lübbert will receive a salary to be determined and approved by our board of directors at that time, which
will be commensurate with the scope of his responsibilities and appropriate with respect to the Company’s financial situation.
We also agree to allow Prof. Dr. Lübbert to participate in any benefit programs we make available to our employees Prof. Dr. Lübbert
is further eligible to receive an annual target performance bonus of up to 100% of his base salary at the time, based on certain annual
corporate goals and individual performance goals established annually by our board of directors. No bonus will be paid if our board of
directors determines that the target achievement of the respective year was below 70%. On
October 8, 2021, we entered into a Corrected Amendment to Amended and Restated License and Supply Agreement for Ameluz to change the
purchase price we will pay per unit to Pharma for Ameluz® from 50.0% to an amount to be based on our sales history: - 50% of the anticipated net price per unit until we generate $ 30 - 40% of the anticipated net price per unit for all revenues we generate between $ 30 50 - 30% of the anticipated net price per unit for all revenues we generate above $ 50 The
amendment to the Ameluz LSA also entitles us to take over clinical trial and regulatory work under certain circumstances with respect
to the indications that Biofrontera AG and its consolidated subsidiaries, Pharma, Bioscience, Biofrontera Neuroscience GmbH, and Biofrontera
Development GmbH (collectively, the “Biofrontera Group”) is currently seeking from the FDA (as well as certain
other studies identified in the Corrected Amendment to the Ameluz LSA), most of which are described in the Final Prospectus in the section
titled “—Our Licensors’ Research and Development Programs—Current Clinical Trials for Ameluz® for the U.S.
Market” and subtract the cost of the trials from the transfer price of Ameluz®, but it does not grant that right with respect
to any indications that might be pursued in the future. On
November 2, 2021, we consummated our IPO of 3,600,000
Units
each consisting of (i) one share of common stock of the Company, par value $ 0.001
per share and (ii) one warrant of the Company
entitling the holder to purchase one Share at an exercise price of $ 5.00
per Share. The Warrants are immediately exercisable
upon issuance and are exercisable for a period of five
years after the issuance date. The Shares and
Warrants were issued separately in the offering and may be transferred separately immediately upon issuance. The underwriters exercised
in full their option to purchase up to an additional 540,000
Warrants to cover over-allotments. The Units
were sold at a price of $ 5.00
per Unit, and the Company estimates the net proceeds
from the IPO to be $ 15.4
million, after deducting estimated underwriting
discounts and commissions and estimated offering expenses payable by the Company. In connection with the IPO, the Company issued to the
underwriters Unit Purchase Options to purchase, in the aggregate, (a) 108,000
Units and (b) an additional 16,200
Warrants (relating to the underwriters’
exercise of the over-allotment option in full, with respect to the Warrants). In
connection with the consummation of the IPO, on November 2, 2021, Erica Monaco resigned her position on the board of directors of the
Company and John J. Borer, Beth J. Hoffman, Ph.D, and Loretta M. Wedge, CPA, CCGMA (collectively, the “Directors”) were appointed
to the board of directors of the Company (the “Board”). The Board has determined that each of Dr. Hoffman and Ms. Wedge are
independent directors within the meaning of applicable SEC and Nasdaq rules. Effective November 2, 2021, each of the Directors was appointed
to the Board’s Audit Committee, the Board’s Nominating and Corporate Governance Committee and the Board’s Compensation
Committee. On
November 2, 2021, the Company filed an Amended and Restated Certificate of Incorporation (the “Amended and Restated Certificate”)
with the Secretary of State of the State of Delaware in connection with the IPO. The amendment allowed for a classified board and
the issuance of preferred stock. The Board and sole existing stockholder previously approved the Amended and Restated Certificate
to be effective upon the consummation of the IPO. On
November 24 and November 26, 2021, investors exercised their warrants to purchase a total of 854,000 5.00 3.9 On
November 29, 2021, the Company entered into a settlement and release agreement with respect to the previously mentioned litigation. Refer
to Legal Proceedings section in Note 19 On
November 29, 2021, the Company entered into a securities purchase agreement with a single institutional investor for the purchase of
2,857,143 2,857,143 5.25 5.25 five years 15.0 Events
subsequent to November 30, 2021 — unaudited Settlement
of private placement On
December 1, 2021, the Company settled the private placement in connection with the securities purchase agreement dated November 29, 2021.
The Company issued an aggregate amount of approximately $ 15,000,000 1,350,000 2,857,143 1,507,143 5 5.25 0.0001 5.25 5.24 DUSA
settlement On
December 9, 2021, the Company and Biofrontera AG entered into an agreement to allocate responsibility for the aggregate payment of $ 22.5 11.25 While
Biofrontera AG has agreed to pay a portion of the settlement, the Company remains jointly and severally liable to DUSA for the full settlement
amount, meaning that in the event Biofrontera AG does not pay all or a portion of the amount it owes under the agreement, DUSA could
compel the Company to pay Biofrontera AG’s share. If either the Company or Biofrontera AG violates the terms of the settlement
agreement, this could nullify the settlement and the Company may lose the benefits of the settlement and be liable for a greater amount. Lübbert
resignation from Biofrontera AG Prof.
Dr. Lübbert resigned as an employee of Biofrontera AG on December 14, 2021, as a result of which his employment agreement with the
Company became effective immediately. Exercise
of outstanding warrants from initial public offering From
November 30, 2021 through December 20, 2021, investors have exercised warrants issued in connection with the Company’s initial
public offering to purchase a total of 1,252,010 5.00 6,260,050 854,000</t>
        </is>
      </c>
      <c r="C4" s="4" t="inlineStr">
        <is>
          <t>21.
Subsequent Events On
March 31, 2021, the Company entered into the Second Intercompany Revolving Loan Agreement with Biofrontera AG for $ 20.0 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 xml:space="preserve">7.
Prepaid Expenses and Other Current Assets Prepaid
expenses and other current assets consist of the following: Schedule of Prepaid Expenses and Other Current Assets
(in thousands) September 30, December 31, 2020
Prepaid expenses $ 390 $ 497
Security deposits 121 121
Other 425 498
Total $ 936 $ 1,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1</t>
        </is>
      </c>
      <c r="C1" s="2" t="inlineStr">
        <is>
          <t>Dec. 31, 2020</t>
        </is>
      </c>
      <c r="D1" s="2" t="inlineStr">
        <is>
          <t>Dec. 31, 2019</t>
        </is>
      </c>
    </row>
    <row r="2">
      <c r="A2" s="3" t="inlineStr">
        <is>
          <t>Statement of Financial Position [Abstract]</t>
        </is>
      </c>
    </row>
    <row r="3">
      <c r="A3" s="4" t="inlineStr">
        <is>
          <t>Common stock, par value</t>
        </is>
      </c>
      <c r="B3" s="7" t="n">
        <v>0.001</v>
      </c>
      <c r="C3" s="7" t="n">
        <v>0.001</v>
      </c>
      <c r="D3" s="7" t="n">
        <v>0.001</v>
      </c>
    </row>
    <row r="4">
      <c r="A4" s="4" t="inlineStr">
        <is>
          <t>Common stock, par value</t>
        </is>
      </c>
      <c r="C4" s="5" t="n">
        <v>1000</v>
      </c>
      <c r="D4" s="5" t="n">
        <v>1000</v>
      </c>
    </row>
    <row r="5">
      <c r="A5" s="4" t="inlineStr">
        <is>
          <t>Common stock, shares authorized</t>
        </is>
      </c>
      <c r="B5" s="6" t="n">
        <v>300000000</v>
      </c>
      <c r="C5" s="6" t="n">
        <v>300000000</v>
      </c>
      <c r="D5" s="6" t="n">
        <v>300000000</v>
      </c>
    </row>
    <row r="6">
      <c r="A6" s="4" t="inlineStr">
        <is>
          <t>Common stock, shares issued</t>
        </is>
      </c>
      <c r="B6" s="6" t="n">
        <v>8000000</v>
      </c>
      <c r="C6" s="6" t="n">
        <v>8000000</v>
      </c>
      <c r="D6" s="6" t="n">
        <v>1000</v>
      </c>
    </row>
    <row r="7">
      <c r="A7" s="4" t="inlineStr">
        <is>
          <t>Common stock, shares outstanding</t>
        </is>
      </c>
      <c r="B7" s="6" t="n">
        <v>8000000</v>
      </c>
      <c r="C7" s="6" t="n">
        <v>8000000</v>
      </c>
      <c r="D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1</t>
        </is>
      </c>
    </row>
    <row r="3">
      <c r="A3" s="3" t="inlineStr">
        <is>
          <t>Other Liabilities Disclosure [Abstract]</t>
        </is>
      </c>
    </row>
    <row r="4">
      <c r="A4" s="4" t="inlineStr">
        <is>
          <t>Other Long-Term Liabilities</t>
        </is>
      </c>
      <c r="B4" s="4" t="inlineStr">
        <is>
          <t xml:space="preserve">12.
Other Long-Term Liabilities Other
long-term liabilities consist of the following: Schedule of Other Long Term Liabilities
(in thousands) September 30, December
31, 2020
Legal settlement - noncurrent $ 5,625 $ -
Other 23 62
Total $ 5,648 $ 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for Preparation of the Financial Statements</t>
        </is>
      </c>
      <c r="B4" s="4" t="inlineStr">
        <is>
          <t>Basis
for Preparation of the Financial Statements The
accompanying unaudited interim financial statements have been prepared in accordance with generally accepted accounting principles (“GAAP”)
for interim financial information and with the instructions to Form 10-Q and Article 8 and Article 10 of Regulation S-X. The balance
sheet as of December 31, 2020 was derived from the Company’s audited financial statements. These unaudited condensed financial
statements should be read in conjunction with the audited financial statements and notes thereto for the fiscal year ended December 31,
2020, included in the Company’s final prospectus for the Company’s initial public offering, as filed with the Securities
and Exchange Commission (the “SEC”) pursuant to Rule 424(b) under the Securities Act of 1933, on November 1, 2021 (“Final
Prospectus”). In the opinion of management, the interim unaudited condensed financial statements reflect all adjustments, consisting
of normal recurring adjustments, necessary for a fair presentation of the Company’s financial position for the periods presented.
The results for the interim periods presented are not necessarily indicative of future results. The
financial statements are presented in U.S. dollars (“USD”) or thousands of USD. The
Company’s significant accounting policies are discussed in Note 2—Summary of Significant Accounting Policies</t>
        </is>
      </c>
      <c r="C4" s="4" t="inlineStr">
        <is>
          <t xml:space="preserve">Basis
for Preparation of the Financial Statements The
accompanying financial statements have been prepared in accordance with accounting principles generally accepted in the United
States of America (“GAAP”). The information presented reflects the application of significant accounting policies
described below. The
financial statements are presented in U.S. dollars (“USD”) or thousands of USD. </t>
        </is>
      </c>
    </row>
    <row r="5">
      <c r="A5" s="4" t="inlineStr">
        <is>
          <t>Segment Reporting</t>
        </is>
      </c>
      <c r="C5" s="4" t="inlineStr">
        <is>
          <t xml:space="preserve">Segment
Reporting Operating
segments are defined as components of an enterprise about which separate discrete information is available for evaluation by the
chief operating decision-maker in deciding how to allocate resources and assess performance. The Company’s chief operating
decision maker (determined to be the Chief Financial Officer) does not manage any part of the Company separately, and the allocation
of resources and assessment of performance are based on the Company’s operating results. We
operate in a single reporting segment, the commercialization of pharmaceutical products for the treatment of dermatological conditions
and diseases within the U.S. All business operations focus on the products Ameluz ® ® ® </t>
        </is>
      </c>
    </row>
    <row r="6">
      <c r="A6" s="4" t="inlineStr">
        <is>
          <t>Translation of Amounts in Foreign Currencies</t>
        </is>
      </c>
      <c r="C6" s="4" t="inlineStr">
        <is>
          <t xml:space="preserve">Translation
of Amounts in Foreign Currencies Transactions
realized in currencies other than USD are reported using the exchange rate on the date of the transaction. Assets and liabilities
are translated applying the closing exchange rate for each balance sheet date. Gains and losses arising from such currency translations
are recognized in income. </t>
        </is>
      </c>
    </row>
    <row r="7">
      <c r="A7" s="4" t="inlineStr">
        <is>
          <t>Use of Estimates</t>
        </is>
      </c>
      <c r="C7" s="4" t="inlineStr">
        <is>
          <t xml:space="preserve">Use
of Estimates The
preparation of the financial statements in accordance with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revenue recognition, valuation of receivables
and inventory, the fair value of assets acquired and liabilities assumed in business combinations, contingent consideration, valuation
of intangible and other long-lived assets, product sales allowances and reserves and income taxes including deferred tax assets
and liabilities. Estimates are based on historical experience and other assumptions that are considered appropriate in the circumstances.
They are continuously reviewed but may vary from the actual values. </t>
        </is>
      </c>
    </row>
    <row r="8">
      <c r="A8" s="4" t="inlineStr">
        <is>
          <t>COVID-19 Related Risks and Uncertainties</t>
        </is>
      </c>
      <c r="C8" s="4" t="inlineStr">
        <is>
          <t xml:space="preserve">COVID-19
Related Risks and Uncertainties Since
the beginning of 2020, COVID-19 has become a global pandemic. As a result of the measures implemented by governments around the
world, our business operations have been directly affected. In particular, there has been a significant decline in demand for
our licensed products as a result of different priorities for medical treatments emerging, thereby causing a delay of actinic
keratosis treatment for most patients. In order to mitigate the risk from COVID-19, we have taken expedited measures to reduce
operating expenses and preserve cash, including headcount reduction, mandatory furlough, freezing hiring and discretionary spend,
and voluntary salary reductions from the senior leadership. We were granted a one-time employee retention credit (“ERC”)
under CARES Act in the amount of $ 0.3 The
full extent to which the COVID-19 pandemic will directly or indirectly impact our business, results of operations and financial
condition, including sales, expenses, reserves and allowances and the supply of our products, will depend on future developments
that are highly uncertain, including as a result of new information that may emerge concerning COVID-19 and variants thereof,
and the actions taken to contain or treat it or vaccinate against it, as well as the economic impact on local, regional, national
and international customers and markets. Given the uncertainty around the extent and timing of the potential future spread or
mitigation of COVID-19, management cannot reasonably estimate the impact to the Company’s future results of operations,
cash flows, or financial condition. </t>
        </is>
      </c>
    </row>
    <row r="9">
      <c r="A9" s="4" t="inlineStr">
        <is>
          <t>Business Combination</t>
        </is>
      </c>
      <c r="C9" s="4" t="inlineStr">
        <is>
          <t xml:space="preserve">Business
Combination Our
financial statements include the operations of acquired businesses after the completion of the acquisition. We account for acquired
businesses using the acquisition method of accounting in accordance with provisions of ASC 805, Business Combinations We
account for measurement-period adjustment in accordance with ASU No. 2015-16, Business Combinations (Topic 805) Simplifying
the Accounting for Measurement-Period Adjustments Contingent
consideration in a business combination is included as part of the acquisition cost and is recognized at fair value as of the
acquisition date. For contingent consideration management is responsible for determining the appropriate valuation model and estimated
fair value, and in doing so, considers a number of factors, including information provided by an outside valuation advisor.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these contingent consideration liabilities are remeasured each reporting period, with changes in the fair value
included in current operations. The remeasured liability amount could be significantly different from the amount at the acquisition
date, resulting in material charges or credits in future reporting periods. The
intangible asset in a business combination is included as part of the acquisition cost and recognized at fair value as of the
acquisition date using an income approach with assumed discount rates over the applicable term. </t>
        </is>
      </c>
    </row>
    <row r="10">
      <c r="A10" s="4" t="inlineStr">
        <is>
          <t>Deferred Offering Costs</t>
        </is>
      </c>
      <c r="C10" s="4" t="inlineStr">
        <is>
          <t xml:space="preserve">Deferred
Offering Costs The
Company capitalizes certain legal, accounting and other third-party fees that are directly associated with the public offering
as deferred offering costs until such public offering is consummated. After consummation of such public offering, these costs
are recorded in stockholders’ equity (deficit) as a reduction of additional paid-in capital generated as a result of the
offering. Should the public offering be abandoned, the deferred offering costs will be expensed immediately as a charge to operating
expenses in the statements of operations. Such costs are insignificant as of December 31, 2020. </t>
        </is>
      </c>
    </row>
    <row r="11">
      <c r="A11" s="4" t="inlineStr">
        <is>
          <t>Property, Plant and Equipment</t>
        </is>
      </c>
      <c r="C11" s="4" t="inlineStr">
        <is>
          <t xml:space="preserve">Property,
Plant and Equipment Property,
plant and equipment are recorded at cost less accumulated depreciation. Depreciation is generally applied straight-line over the
estimated useful life of assets. Leasehold improvements are amortized over the shorter of the asset’s estimated useful life
or the lease term. The estimated useful lives of property, plant and equipment are: Schedule of Property, Plant And Equipment Estimated Useful Lives
Estimated
Useful Life in Years
Computer
equipment 3
Computer
software 3
Furniture
and fixtures 3 5
Leasehold
improvements Shorter
of estimated useful lives or the term of the lease
Machinery
&amp; equipment 3 4
Office
Equipment 4 The
cost and accumulated depreciation of assets retired or sold are removed from the respective asset category, and any gain or loss
is recognized in our statements of operations. </t>
        </is>
      </c>
    </row>
    <row r="12">
      <c r="A12" s="4" t="inlineStr">
        <is>
          <t>Intangible Assets</t>
        </is>
      </c>
      <c r="C12" s="4" t="inlineStr">
        <is>
          <t xml:space="preserve">Intangible
Assets Intangible
assets with finite lives are amortized over their estimated useful lives. Intangible assets with indefinite lives are not amortized. Intangible
assets with finite lives and other long-lived assets are reviewed for impairment when events or changes in circumstances indicate
that the carrying amount of an asset may not be recoverable. Recoverability of intangible assets with finite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
        </is>
      </c>
    </row>
    <row r="13">
      <c r="A13" s="4" t="inlineStr">
        <is>
          <t>Fair Value Measurements</t>
        </is>
      </c>
      <c r="C13" s="4" t="inlineStr">
        <is>
          <t xml:space="preserve">Fair
Value Measurements The
Company is required to disclose information on all assets and liabilities reported at fair value that enables an assessment of
the inputs used in determining the reported fair values. Financial Accounting Standards Board (“FASB”) Accounting
Standards Codification (“ASC”) 820, Fair Value Measurements and Disclosures Level
1 - Quoted prices in active markets for identical assets or liabilities. Level
2 - Inputs other than quoted prices included within Level 1 that are observable for the asset or liability, either directly or
indirectly. Level
3 - Unobservable inputs using estimates or assumptions developed by the Company, which reflect those that a market participant
would use in pricing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4">
      <c r="A14" s="4" t="inlineStr">
        <is>
          <t>Fair Value of Financial Instruments</t>
        </is>
      </c>
      <c r="C14" s="4" t="inlineStr">
        <is>
          <t xml:space="preserve">Fair
Value of Financial Instruments The
carrying amounts reflected in the balance sheets for cash and cash equivalents, accounts receivable, prepaid expenses and other
current assets, accounts payable and accrued expenses and other current liabilities approximate their fair values, due to their
short-term nature. </t>
        </is>
      </c>
    </row>
    <row r="15">
      <c r="A15" s="4" t="inlineStr">
        <is>
          <t>Inventories</t>
        </is>
      </c>
      <c r="C15" s="4" t="inlineStr">
        <is>
          <t xml:space="preserve">Inventories Finished
goods consist of pharmaceutical products purchased for resale and are stated at the lower of cost or net realizable value. Borrowing
costs are not capitalized. Cost is calculated by applying the first-in-first-out method (FIFO). Inventory costs include the purchase
price of finished goods and freight-in costs.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is>
      </c>
    </row>
    <row r="16">
      <c r="A16" s="4" t="inlineStr">
        <is>
          <t>Accounts Receivable</t>
        </is>
      </c>
      <c r="C16" s="4" t="inlineStr">
        <is>
          <t xml:space="preserve">Accounts
Receivable Accounts
receivable are reported at their net realizable value. Any value adjustments are booked directly against the relevant receivable.
We have standard payment terms that generally require payment within approximately 30 to 90 days.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selling, general and administrative
expenses in the accompanying statements of operations. </t>
        </is>
      </c>
    </row>
    <row r="17">
      <c r="A17" s="4" t="inlineStr">
        <is>
          <t>Concentration of Credit Risk and Off-Balance Sheet Risk</t>
        </is>
      </c>
      <c r="C17" s="4" t="inlineStr">
        <is>
          <t xml:space="preserve">Concentration
of Credit Risk and Off-Balance Sheet Risk Financial
instruments that potentially expose the Company to concentrations of credit risk consist primarily of cash, cash equivalents and
accounts receivable. The Company maintains all of its cash and cash equivalents at a single accredited financial institution,
in amounts that exceed federally insured limits. The Company has no significant off-balance sheet risk such as foreign exchange
contracts, option contracts, or other foreign hedging arrangements. Concentrations
of credit risk with respect to receivables, which are typically unsecured, are somewhat mitigated due to the wide variety of customers
using our products. We monitor the financial performance and creditworthiness of our customers so that we can properly assess
and respond to changes in their credit profile. We continue to monitor these conditions and assess their possible impact on our
business. We
are dependent on two suppliers, Biofrontera Pharma GmbH and Ferrer Internacional S.A., to supply drug products, including all
underlying components, for our commercial efforts. These efforts could be adversely affected by a significant interruption in
the supply of our finished products. </t>
        </is>
      </c>
    </row>
    <row r="18">
      <c r="A18" s="4" t="inlineStr">
        <is>
          <t>Cash and Cash Equivalents</t>
        </is>
      </c>
      <c r="C18" s="4" t="inlineStr">
        <is>
          <t xml:space="preserve">Cash
and Cash Equivalents The
Company considers all highly liquid investments purchased with an original maturity of three months or less at the time of purchase
to be cash equivalents. </t>
        </is>
      </c>
    </row>
    <row r="19">
      <c r="A19" s="4" t="inlineStr">
        <is>
          <t>Restricted Cash</t>
        </is>
      </c>
      <c r="C19" s="4" t="inlineStr">
        <is>
          <t xml:space="preserve">Restricted
Cash Restricted
cash consists primarily of deposits of cash collateral held in accordance with the terms of our corporate credit cards, in addition
to one deposit held for a sublease. </t>
        </is>
      </c>
    </row>
    <row r="20">
      <c r="A20" s="4" t="inlineStr">
        <is>
          <t>Income Taxes</t>
        </is>
      </c>
      <c r="C20" s="4" t="inlineStr">
        <is>
          <t xml:space="preserve">Income
Taxes The
Company accounts for income taxes using the asset and liability method in accordance with AS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1">
      <c r="A21" s="4" t="inlineStr">
        <is>
          <t>Net Loss per Share</t>
        </is>
      </c>
      <c r="C21" s="4" t="inlineStr">
        <is>
          <t xml:space="preserve">Net
Loss per Share Basic
net loss per share is calculated by dividing net loss by the weighted average number of outstanding shares during the year. The
Company does not have dilutive securities. Therefore, the weighted average number of common shares outstanding used to calculate
both basic and diluted net loss per share is the same. </t>
        </is>
      </c>
    </row>
    <row r="22">
      <c r="A22" s="4" t="inlineStr">
        <is>
          <t>Revenue Recognition</t>
        </is>
      </c>
      <c r="C22" s="4" t="inlineStr">
        <is>
          <t xml:space="preserve">Revenue
Recognition The
Company accounts for revenue in accordance with Accounting Standards Codification (“ASC”) Topic 606, Revenue from
Contracts with Customer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The
Company realizes its revenue primarily through the sale of its pharmaceutical products. Sales of Ameluz ® Xepi®
is sold directly to specialty pharmacies. Sales are recognized net of sales deductions when ownership and control are transferred
to the customer. Sales deductions include expected returns, discounts and incentives such as payments made under patient assistance
programs. These rebates are estimated at the time of sale based on the amounts incurred or expected to be received for the related
sales. The
payment terms for sales of our pharmaceutical products are generally short-term payment terms with the possibility of volume-based
discounts and co-pay assistance discounts. BF
RhodoLED ® </t>
        </is>
      </c>
    </row>
    <row r="23">
      <c r="A23" s="4" t="inlineStr">
        <is>
          <t>Variable Consideration</t>
        </is>
      </c>
      <c r="C23" s="4" t="inlineStr">
        <is>
          <t xml:space="preserve">Variable
Consideration Revenues
from product sales are recorded at the net sales price (transaction price), which includes estimates of variable consideration
for which reserves are established and which result from discounts, rebates and other incentives that are offered within contracts
between the Company and its customers relating to the Company’s sales of its products. Components of variable consideration
include trade discounts and allowances, product returns, government rebates, and other incentives such as patient co-pay assistance.
Variable consideration is recorded on the balance sheet as either a reduction of accounts receivable, if payable to a customer,
or as a current liability, if payable to a third party other than a customer. These reserves are based on the amounts earned or
expected to be claimed on the related sales.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will adjust these estimates, and record any necessary adjustments in the period such variances become known. Trade
Discounts and Allowances Government
and Payor Rebates Other
Incentives </t>
        </is>
      </c>
    </row>
    <row r="24">
      <c r="A24" s="4" t="inlineStr">
        <is>
          <t>Royalties</t>
        </is>
      </c>
      <c r="C24" s="4" t="inlineStr">
        <is>
          <t xml:space="preserve">Royalties For
arrangements that include sales-based royalties, the Company recognizes royalty expense at the later of (i) when the related sales
occur, or (ii) when the performance obligation to which some or all of the royalty has been allocated has been satisfied (or partially
satisfied). Royalty expense is recognized as cost of revenues. </t>
        </is>
      </c>
    </row>
    <row r="25">
      <c r="A25" s="4" t="inlineStr">
        <is>
          <t>Product Warranty</t>
        </is>
      </c>
      <c r="C25" s="4" t="inlineStr">
        <is>
          <t xml:space="preserve">Product
Warranty The
Company generally provides a 36-month warranty for sales of BF-RhodoLED ® ® 29,000 73,000 </t>
        </is>
      </c>
    </row>
    <row r="26">
      <c r="A26" s="4" t="inlineStr">
        <is>
          <t>Contract Costs</t>
        </is>
      </c>
      <c r="C26" s="4" t="inlineStr">
        <is>
          <t xml:space="preserve">Contract
Costs We
recognize the incremental costs of obtaining a contract with a customer as an asset if the costs are expected to be recovered.
As a practical expedient, we recognize the incremental costs of obtaining a contract as an expense when incurred if the amortization
period of the asset that we otherwise would have recognized is one year or less. Sales commissions earned by the Company’s
sales force are considered incremental costs of obtaining a contract. To date, we have expensed sales commissions as these costs
are generally attributed to periods shorter than one year. Sales commissions are included in selling, general and administrative
expenses. </t>
        </is>
      </c>
    </row>
    <row r="27">
      <c r="A27" s="4" t="inlineStr">
        <is>
          <t>Cost of Revenues</t>
        </is>
      </c>
      <c r="C27" s="4" t="inlineStr">
        <is>
          <t xml:space="preserve">Cost
of Revenues Cost
of revenues is comprised of purchase costs of our products, third party logistics and distribution costs including packaging,
freight, transportation, shipping and handling costs, and inventory adjustment due to expiring products, as well as sales-based
royalties. Logistics and distribution costs totaled $ 0.5 0.3 </t>
        </is>
      </c>
    </row>
    <row r="28">
      <c r="A28" s="4" t="inlineStr">
        <is>
          <t>Subsequent Events</t>
        </is>
      </c>
      <c r="C28" s="4" t="inlineStr">
        <is>
          <t xml:space="preserve">Subsequent
Events The
Company has evaluated events or transactions that occurred after the balance sheet date for potential recognition or disclosure
through May 7, 2021, which is the date the financial statements were available to be issued. Refer to Note 21, Subsequent
Events </t>
        </is>
      </c>
    </row>
    <row r="29">
      <c r="A29" s="4" t="inlineStr">
        <is>
          <t>Recently Issued Accounting Pronouncements Not Yet Effective</t>
        </is>
      </c>
      <c r="B29" s="4" t="inlineStr">
        <is>
          <t>Recently
Issued Accounting Pronouncements Not Yet Effective In
February 2016, the FASB issued ASU 2016-02, Leases (Topic 842) In
June 2016, the FASB issued ASU 2016-13, Financial Instruments - Credit Losses (Topic 326): Measurement of Credit Losses on Financial
Instruments</t>
        </is>
      </c>
      <c r="C29" s="4" t="inlineStr">
        <is>
          <t xml:space="preserve">Recently
Issued Accounting Pronouncements Not Yet Effective In
February 2016, the FASB issued ASU 2016-02, Leases (Topic 842) In
December 2019, the FASB issued ASU 2019-12, Income Taxes (Topic 740) In
June 2016, the FASB issued ASU 2016-13, Financial Instruments - Credit Losses (Topic 326): Measurement of Credit Losses on
Financial Instruments </t>
        </is>
      </c>
    </row>
    <row r="30">
      <c r="A30" s="4" t="inlineStr">
        <is>
          <t>Recently Issued Accounting Pronouncements</t>
        </is>
      </c>
      <c r="B30" s="4" t="inlineStr">
        <is>
          <t>Recently
Issued Accounting Pronouncements In
December 2019, the FASB issued ASU 2019-12, Income Taxes (Topic 740), amending accounting guidance to simplify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Company adopted ASU 2019-12 on January 1, 2021. The adoption did not have a material impact on the Company’s
financial statements and disclosures for the nine months ended September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Estimated Useful Lives</t>
        </is>
      </c>
      <c r="B4" s="4" t="inlineStr">
        <is>
          <t>Schedule of Property, Plant And Equipment Estimated Useful Lives
Estimated
Useful Life in Years
Computer
equipment 3
Computer
software 3
Furniture
and fixtures 3 5
Leasehold
improvements Shorter
of estimated useful lives or the term of the lease
Machinery
&amp; equipment 3 4
Office
Equipment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quisition Contract Liabilities (Table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Schedule of Recognized Identified Assets Acquired and Liabilities</t>
        </is>
      </c>
      <c r="C4" s="4" t="inlineStr">
        <is>
          <t>The
fair value of assets acquired and liabilities assumed at acquisition-date includes the following: Schedule of Recognized Identified Assets Acquired and Liabilities
(in thousands)
Assets
Cash and cash equivalents,
including $ 3.2 $ 25,933
Accounts receivable 1,475
Inventory 857
Other current assets 1,878
Fixed assets 1,504
Other long-term assets 126
Favorable lease asset 69
Acquired product license – Xepi®
(Intangible Asset) 4,600
Total
Assets $ 36,442
Liabilities
Current liabilities 25,132
Contingent consideration, net of contract
asset 4,800
Capital lease liabilities 800
Total
Liabilities $ 30,732
Net Assets Acquired 5,710
Cash Purchase Price 0
Bargain
Purchase Gain $ (5,710 )</t>
        </is>
      </c>
    </row>
    <row r="5">
      <c r="A5" s="4" t="inlineStr">
        <is>
          <t>Schedule of Acquisition Contact Liabilities</t>
        </is>
      </c>
      <c r="B5" s="4" t="inlineStr">
        <is>
          <t xml:space="preserve">Acquisition
contract liabilities, net consist of the following: Schedule
of Acquisition Contact Liabilities
(in thousands) September 30, 2021 December 31, 2020
Contingent consideration $ 9,300 $ 7,602
Start-up cost financing 7,300 7,300
Contract asset (805 ) (1,074 )
Acquisition contract liabilities, net $ 15,795 $ 13,828 </t>
        </is>
      </c>
      <c r="C5" s="4" t="inlineStr">
        <is>
          <t xml:space="preserve">Acquisition
contract liabilities, net at December 31, 2019 and 2020 consists
of the following: Schedule of Acquisition Contact Liabilities
(in thousands) December 31, 2019 December 31, 2020
Contingent consideration $ 7,462 $ 7,602
Start-up cost financing 2,900 7,300
Contract asset (1,431 ) (1,074 )
Acquisition contract liabilities, net $ 8,931 $ 13,828 </t>
        </is>
      </c>
    </row>
    <row r="6">
      <c r="A6" s="4" t="inlineStr">
        <is>
          <t>Schedule of Business Acquisition, Pro Forma Information</t>
        </is>
      </c>
      <c r="C6" s="4" t="inlineStr">
        <is>
          <t>The
following unaudited pro forma financial information summarizes the combined results of operations of the Company, including Cutanea,
as though the companies were combined as of the beginning of the year ended December 31, 2019: Schedule of Business Acquisition, Pro Forma Information
(in thousands except per share
amount) For
the year ended December 31, 2019
Revenue $ 27,004
Loss from operations (28,584 )
Net loss (19,773 )
Loss per common
share:
Basic and
diluted $ (19,773.32 )</t>
        </is>
      </c>
    </row>
    <row r="7">
      <c r="A7" s="4" t="inlineStr">
        <is>
          <t>Schedule of Fair Value of Contingent Consideration</t>
        </is>
      </c>
      <c r="B7" s="4" t="inlineStr">
        <is>
          <t xml:space="preserve">The
following table provides a roll forward of the fair value of the contingent consideration: Schedule
of Fair Value of Contingent Consideration
(in thousands)
Balance at December 31, 2018 $ -
Issuance of contingent consideration at acquisition date 6,500
Change in fair value of contingent consideration 962
Balance at December 31, 2019 $ 7,462
Change in fair value of contingent consideration 140
Balance at December 31, 2020 $ 7,602
Change in fair value of contingent consideration 1,698
Balance at September 30, 2021 $ 9,300 </t>
        </is>
      </c>
      <c r="C7" s="4" t="inlineStr">
        <is>
          <t xml:space="preserve">The
following table provides a roll forward of the fair value of the contingent consideration: Schedule of Fair Value of Contingent Consideration
(in thousands)
Balance
at December 31, 2018 $ -
Issuance
of contingent consideration at acquisition date 6,500
Change
in fair value of contingent consideration 962
Balance
at December 31, 2019 $ 7,462
Change
in fair value of contingent consideration 140
Balance
at December 31, 2020 $ 7,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Investments, All Other Investments [Abstract]</t>
        </is>
      </c>
    </row>
    <row r="4">
      <c r="A4" s="4" t="inlineStr">
        <is>
          <t>Schedule of Fair Value of Contingent Consideration</t>
        </is>
      </c>
      <c r="B4" s="4" t="inlineStr">
        <is>
          <t xml:space="preserve">The
following table provides a roll forward of the fair value of the contingent consideration: Schedule
of Fair Value of Contingent Consideration
(in thousands)
Balance at December 31, 2018 $ -
Issuance of contingent consideration at acquisition date 6,500
Change in fair value of contingent consideration 962
Balance at December 31, 2019 $ 7,462
Change in fair value of contingent consideration 140
Balance at December 31, 2020 $ 7,602
Change in fair value of contingent consideration 1,698
Balance at September 30, 2021 $ 9,300 </t>
        </is>
      </c>
      <c r="C4" s="4" t="inlineStr">
        <is>
          <t xml:space="preserve">The
following table provides a roll forward of the fair value of the contingent consideration: Schedule of Fair Value of Contingent Consideration
(in thousands)
Balance
at December 31, 2018 $ -
Issuance
of contingent consideration at acquisition date 6,500
Change
in fair value of contingent consideration 962
Balance
at December 31, 2019 $ 7,462
Change
in fair value of contingent consideration 140
Balance
at December 31, 2020 $ 7,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chedule of Revenue Sales of Products</t>
        </is>
      </c>
      <c r="B4" s="4" t="inlineStr">
        <is>
          <t xml:space="preserve">Schedule
of Revenue Sales of Products
(in thousands) 2021 2020 2021 2020
For three months ended For nine months ended
(in thousands) 2021 2020 2021 2020
Product revenues, net $ 4,319 $ 3,236 $ 14,890 $ 10,230
Related party revenues 15 16 42 47
Revenues, net $ 4,334 $ 3,252 $ 14,932 $ 10,277 </t>
        </is>
      </c>
      <c r="C4" s="4" t="inlineStr">
        <is>
          <t xml:space="preserve"> Schedule
of Revenue Sales of Products
For
years ended December 31,
(in thousands) 2019 2020
Product revenues, net $ 26,131 $ 18,787
Related party
revenues 50 62
Revenues, net $ 26,181 $ 18,849 </t>
        </is>
      </c>
    </row>
    <row r="5">
      <c r="A5" s="4" t="inlineStr">
        <is>
          <t>Schedule of Tabular Disclosure of Revenue Allowance and Accrual Activities</t>
        </is>
      </c>
      <c r="B5" s="4" t="inlineStr">
        <is>
          <t xml:space="preserve">An
analysis of the changes in product revenue allowances and reserves is summarized as follows: Schedule of Tabular Disclosure of Revenue Allowance and Accrual Activities
(in thousands): Returns program discounts rebates Total
Co-pay Prompt Government
assistance pay and payor
(in thousands): Returns program discounts rebates Total
Balance at December 31, 2020 $ 217 $ 52 $ 15 $ 43 $ 327
Provision related to current period sales 2 211 6 119 339
Credit or payments made during the period (142 ) (263 ) (5 ) (113 ) (523 )
Balance at September 30, 2021 $ 77 $ - $ 16 $ 49 $ 143 </t>
        </is>
      </c>
      <c r="C5" s="4" t="inlineStr">
        <is>
          <t xml:space="preserve">An
analysis of the changes in product revenue allowances and reserves is summarized as follows: Schedule of Tabular Disclosure of Revenue Allowance and Accrual Activities
Co-pay Prompt Government
assistance pay and
payor
(in thousands): Returns program discounts rebates Total
Balance at January
1, 2019 $ - $ - $ - $ - $ -
Assumed liabilities related
to Cutanea acquisition 45 90 - 74 209
Provision related to current period
sales 76 2,272 9 302 2,659
Credit or payments made during the period (53 ) (2,093 ) (1 ) (327 ) (2,474 )
Balance
at December 31, 2019 $ 68 $ 269 $ 8 $ 49 $ 394
Provision related to current period
sales 149 213 15 216 593
Credit or payments
made during the period - (430 ) (8 ) (222 ) (660 )
Balance
at December 31, 2020 $ 217 $ 52 $ 15 $ 43 $ 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Property
and equipment, net consists of the following: Schedule of Property and Equipment
(in thousands) September
30, 2021 December
31, 2020
Computer equipment $ 81 74
Computer software 27 27
Furniture &amp; fixtures 81 81
Leasehold improvement 368 368
Machinery &amp; equipment 106 106
Office equipment 5 5
Property and equipment, gross 668 661
Less: Accumulated depreciation (379 ) (291 )
Property and equipment, net $ 289 $ 370 </t>
        </is>
      </c>
      <c r="C4" s="4" t="inlineStr">
        <is>
          <t xml:space="preserve">Property
and equipment, net consists of the following: Schedule of Property and Equipment
(in thousands) December
31, 2019 December
31, 2020
Computer
equipment $ 74 $ 74
Computer software 27 27
Furniture &amp;
fixtures 81 81
Leasehold improvement 368 368
Machinery &amp;
equipment 101 106
Office
equipment 5 5
Property and equipment, gross 656 661
Less:
Accumulated depreciation (153 ) (291 )
Property and
equipment, net $ 503 $ 3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 Net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ntangible Asset Net</t>
        </is>
      </c>
      <c r="B4" s="4" t="inlineStr">
        <is>
          <t xml:space="preserve">Intangible
asset, net consists of the following: Schedule of Intangible Asset Net
(in thousands) September 30, 2021 December 31,
Xepi ® $ 4,600 $ 4,600
Less: Accumulated amortization (1,045 ) (731 )
Intangible asset, net $ 3,555 $ 3,869 </t>
        </is>
      </c>
      <c r="C4" s="4" t="inlineStr">
        <is>
          <t xml:space="preserve">Intangible
asset, net consists of the following: Schedule of Intangible Asset Net
(in thousands) December 31, 2019 December 31, 2020
Xepi® license $ 4,600 $ 4,600
Less: Accumulated amortization (313 ) (731 )
Intangible asset, net $ 4,287 $ 3,8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tatement of Cash Flows Reconciliation (Tables)</t>
        </is>
      </c>
      <c r="B1" s="2" t="inlineStr">
        <is>
          <t>9 Months Ended</t>
        </is>
      </c>
      <c r="C1" s="2" t="inlineStr">
        <is>
          <t>12 Months Ended</t>
        </is>
      </c>
    </row>
    <row r="2">
      <c r="B2" s="2" t="inlineStr">
        <is>
          <t>Sep. 30, 2021</t>
        </is>
      </c>
      <c r="C2" s="2" t="inlineStr">
        <is>
          <t>Dec. 31, 2020</t>
        </is>
      </c>
    </row>
    <row r="3">
      <c r="A3" s="3" t="inlineStr">
        <is>
          <t>Supplemental Cash Flow Elements [Abstract]</t>
        </is>
      </c>
    </row>
    <row r="4">
      <c r="A4" s="4" t="inlineStr">
        <is>
          <t>Schedule of Reconciliation of Cash, Cash Equivalents, and Restricted Cash</t>
        </is>
      </c>
      <c r="B4" s="4" t="inlineStr">
        <is>
          <t xml:space="preserve">The
following table provides a reconciliation of cash, cash equivalents, and restricted cash that sum to the total shown in the statements
of cash flows: Schedule
of Reconciliation of Cash, Cash Equivalents, and Restricted Cash
(in thousands) September 30, 2021 December 31,
Cash and cash equivalents $ 1,716 $ 8,080
Short-term restricted cash 47 47
Long-term restricted cash 150 150
Total cash, cash equivalent, and restricted cash shown on the statements of cash flows $ 1,913 $ 8,277 </t>
        </is>
      </c>
      <c r="C4" s="4" t="inlineStr">
        <is>
          <t xml:space="preserve">The
following table provides a reconciliation of cash, cash equivalents, and restricted cash that sum to the total shown in the statements
of cash flows: Schedule of Reconciliation of Cash, Cash Equivalents, and Restricted Cash
(in thousands) December
31, 2019 December
31, 2020
Cash and cash equivalents $ 7,302 $ 8,080
Short-term restricted cash - 47
Long-term restricted
cash 150 150
Total cash, cash
equivalent, and restricted cash shown on the statements of cash flows $ 7,452 $ 8,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Schedule of Accrued Expenses and Other Current Liabilities
(in thousands) September 30, 2021 December 31, 2020
Legal settlement $ 5,625 $ -
Employee compensation and benefits 1,803 1,810
Professional fees 744
Product revenue allowances and reserves 143 327
Restructuring liability 63 -
Other 884 569
Total $ 9,262 $ 2,706 </t>
        </is>
      </c>
      <c r="C4" s="4" t="inlineStr">
        <is>
          <t xml:space="preserve">Accrued
expenses and other current liabilities consist of the following: Schedule of Accrued Expenses and Other Current Liabilities
(in thousands) December
31, 2019 December
31, 2020
Legal settlement $ - $ -
Employee compensation and
benefits $ 2,047 $ 1,810
Professional fees -
Product revenue allowances and reserves 394 327
Restructuring liability - -
Other 952 569
Total $ 3,393 $ 2,7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Total revenues, net</t>
        </is>
      </c>
      <c r="B3" s="5" t="n">
        <v>4334</v>
      </c>
      <c r="C3" s="5" t="n">
        <v>3252</v>
      </c>
      <c r="D3" s="5" t="n">
        <v>14932</v>
      </c>
      <c r="E3" s="5" t="n">
        <v>10277</v>
      </c>
      <c r="F3" s="5" t="n">
        <v>18849</v>
      </c>
      <c r="G3" s="5" t="n">
        <v>26181</v>
      </c>
    </row>
    <row r="4">
      <c r="A4" s="3" t="inlineStr">
        <is>
          <t>Operating expenses</t>
        </is>
      </c>
    </row>
    <row r="5">
      <c r="A5" s="4" t="inlineStr">
        <is>
          <t>Cost of revenues, related party</t>
        </is>
      </c>
      <c r="B5" s="6" t="n">
        <v>2249</v>
      </c>
      <c r="C5" s="6" t="n">
        <v>567</v>
      </c>
      <c r="D5" s="6" t="n">
        <v>7630</v>
      </c>
      <c r="E5" s="6" t="n">
        <v>4025</v>
      </c>
      <c r="F5" s="6" t="n">
        <v>8313</v>
      </c>
      <c r="G5" s="6" t="n">
        <v>11330</v>
      </c>
    </row>
    <row r="6">
      <c r="A6" s="4" t="inlineStr">
        <is>
          <t>Cost of revenues, other</t>
        </is>
      </c>
      <c r="B6" s="6" t="n">
        <v>41</v>
      </c>
      <c r="C6" s="6" t="n">
        <v>446</v>
      </c>
      <c r="D6" s="6" t="n">
        <v>339</v>
      </c>
      <c r="E6" s="6" t="n">
        <v>617</v>
      </c>
      <c r="F6" s="6" t="n">
        <v>753</v>
      </c>
      <c r="G6" s="6" t="n">
        <v>1078</v>
      </c>
    </row>
    <row r="7">
      <c r="A7" s="4" t="inlineStr">
        <is>
          <t>Selling, general and administrative</t>
        </is>
      </c>
      <c r="B7" s="6" t="n">
        <v>17090</v>
      </c>
      <c r="C7" s="6" t="n">
        <v>4191</v>
      </c>
      <c r="D7" s="6" t="n">
        <v>27412</v>
      </c>
      <c r="E7" s="6" t="n">
        <v>13557</v>
      </c>
      <c r="F7" s="6" t="n">
        <v>17706</v>
      </c>
      <c r="G7" s="6" t="n">
        <v>28041</v>
      </c>
    </row>
    <row r="8">
      <c r="A8" s="4" t="inlineStr">
        <is>
          <t>Selling, general and administrative, related party</t>
        </is>
      </c>
      <c r="B8" s="6" t="n">
        <v>160</v>
      </c>
      <c r="C8" s="6" t="n">
        <v>111</v>
      </c>
      <c r="D8" s="6" t="n">
        <v>520</v>
      </c>
      <c r="E8" s="6" t="n">
        <v>397</v>
      </c>
      <c r="F8" s="6" t="n">
        <v>411</v>
      </c>
      <c r="G8" s="6" t="n">
        <v>654</v>
      </c>
    </row>
    <row r="9">
      <c r="A9" s="4" t="inlineStr">
        <is>
          <t>Restructuring costs</t>
        </is>
      </c>
      <c r="B9" s="6" t="n">
        <v>199</v>
      </c>
      <c r="C9" s="6" t="n">
        <v>181</v>
      </c>
      <c r="D9" s="6" t="n">
        <v>654</v>
      </c>
      <c r="E9" s="6" t="n">
        <v>861</v>
      </c>
      <c r="F9" s="6" t="n">
        <v>1132</v>
      </c>
      <c r="G9" s="6" t="n">
        <v>3531</v>
      </c>
    </row>
    <row r="10">
      <c r="A10" s="4" t="inlineStr">
        <is>
          <t>Change in fair value of contingent consideration</t>
        </is>
      </c>
      <c r="B10" s="6" t="n">
        <v>700</v>
      </c>
      <c r="C10" s="6" t="n">
        <v>100</v>
      </c>
      <c r="D10" s="6" t="n">
        <v>1698</v>
      </c>
      <c r="E10" s="6" t="n">
        <v>238</v>
      </c>
      <c r="F10" s="6" t="n">
        <v>140</v>
      </c>
      <c r="G10" s="6" t="n">
        <v>962</v>
      </c>
    </row>
    <row r="11">
      <c r="A11" s="4" t="inlineStr">
        <is>
          <t>Total operating expenses</t>
        </is>
      </c>
      <c r="B11" s="6" t="n">
        <v>20439</v>
      </c>
      <c r="C11" s="6" t="n">
        <v>5596</v>
      </c>
      <c r="D11" s="6" t="n">
        <v>38253</v>
      </c>
      <c r="E11" s="6" t="n">
        <v>19695</v>
      </c>
      <c r="F11" s="6" t="n">
        <v>28455</v>
      </c>
      <c r="G11" s="6" t="n">
        <v>45596</v>
      </c>
    </row>
    <row r="12">
      <c r="A12" s="4" t="inlineStr">
        <is>
          <t>Loss from operations</t>
        </is>
      </c>
      <c r="B12" s="6" t="n">
        <v>-16105</v>
      </c>
      <c r="C12" s="6" t="n">
        <v>-2344</v>
      </c>
      <c r="D12" s="6" t="n">
        <v>-23321</v>
      </c>
      <c r="E12" s="6" t="n">
        <v>-9418</v>
      </c>
      <c r="F12" s="6" t="n">
        <v>-9606</v>
      </c>
      <c r="G12" s="6" t="n">
        <v>-19415</v>
      </c>
    </row>
    <row r="13">
      <c r="A13" s="3" t="inlineStr">
        <is>
          <t>Other income (expense)</t>
        </is>
      </c>
    </row>
    <row r="14">
      <c r="A14" s="4" t="inlineStr">
        <is>
          <t>Interest expense, net</t>
        </is>
      </c>
      <c r="B14" s="6" t="n">
        <v>-86</v>
      </c>
      <c r="C14" s="6" t="n">
        <v>-744</v>
      </c>
      <c r="D14" s="6" t="n">
        <v>-255</v>
      </c>
      <c r="E14" s="6" t="n">
        <v>-2113</v>
      </c>
      <c r="F14" s="6" t="n">
        <v>-2869</v>
      </c>
      <c r="G14" s="6" t="n">
        <v>-2134</v>
      </c>
    </row>
    <row r="15">
      <c r="A15" s="4" t="inlineStr">
        <is>
          <t>Bargain purchase gain</t>
        </is>
      </c>
      <c r="F15" s="4" t="inlineStr">
        <is>
          <t xml:space="preserve"> </t>
        </is>
      </c>
      <c r="G15" s="6" t="n">
        <v>5710</v>
      </c>
    </row>
    <row r="16">
      <c r="A16" s="4" t="inlineStr">
        <is>
          <t>Other income (expense), net</t>
        </is>
      </c>
      <c r="B16" s="6" t="n">
        <v>185</v>
      </c>
      <c r="C16" s="6" t="n">
        <v>164</v>
      </c>
      <c r="D16" s="6" t="n">
        <v>419</v>
      </c>
      <c r="E16" s="6" t="n">
        <v>796</v>
      </c>
      <c r="F16" s="6" t="n">
        <v>1552</v>
      </c>
      <c r="G16" s="6" t="n">
        <v>4890</v>
      </c>
    </row>
    <row r="17">
      <c r="A17" s="4" t="inlineStr">
        <is>
          <t>Total other income (expense)</t>
        </is>
      </c>
      <c r="B17" s="6" t="n">
        <v>99</v>
      </c>
      <c r="C17" s="6" t="n">
        <v>-580</v>
      </c>
      <c r="D17" s="6" t="n">
        <v>164</v>
      </c>
      <c r="E17" s="6" t="n">
        <v>-1317</v>
      </c>
      <c r="F17" s="6" t="n">
        <v>-1317</v>
      </c>
      <c r="G17" s="6" t="n">
        <v>8466</v>
      </c>
    </row>
    <row r="18">
      <c r="A18" s="4" t="inlineStr">
        <is>
          <t>Loss before income taxes</t>
        </is>
      </c>
      <c r="B18" s="6" t="n">
        <v>-16006</v>
      </c>
      <c r="C18" s="6" t="n">
        <v>-2924</v>
      </c>
      <c r="D18" s="6" t="n">
        <v>-23157</v>
      </c>
      <c r="E18" s="6" t="n">
        <v>-10735</v>
      </c>
      <c r="F18" s="6" t="n">
        <v>-10923</v>
      </c>
      <c r="G18" s="6" t="n">
        <v>-10949</v>
      </c>
    </row>
    <row r="19">
      <c r="A19" s="4" t="inlineStr">
        <is>
          <t>Income tax expense</t>
        </is>
      </c>
      <c r="B19" s="6" t="n">
        <v>6</v>
      </c>
      <c r="C19" s="6" t="n">
        <v>61</v>
      </c>
      <c r="D19" s="6" t="n">
        <v>51</v>
      </c>
      <c r="E19" s="6" t="n">
        <v>66</v>
      </c>
      <c r="F19" s="6" t="n">
        <v>64</v>
      </c>
      <c r="G19" s="6" t="n">
        <v>33</v>
      </c>
    </row>
    <row r="20">
      <c r="A20" s="4" t="inlineStr">
        <is>
          <t>Net loss</t>
        </is>
      </c>
      <c r="B20" s="5" t="n">
        <v>-16012</v>
      </c>
      <c r="C20" s="5" t="n">
        <v>-2985</v>
      </c>
      <c r="D20" s="5" t="n">
        <v>-23208</v>
      </c>
      <c r="E20" s="5" t="n">
        <v>-10801</v>
      </c>
      <c r="F20" s="5" t="n">
        <v>-10987</v>
      </c>
      <c r="G20" s="5" t="n">
        <v>-10982</v>
      </c>
    </row>
    <row r="21">
      <c r="A21" s="3" t="inlineStr">
        <is>
          <t>Loss per common share:</t>
        </is>
      </c>
    </row>
    <row r="22">
      <c r="A22" s="4" t="inlineStr">
        <is>
          <t>Basic and diluted</t>
        </is>
      </c>
      <c r="B22" s="5" t="n">
        <v>-2</v>
      </c>
      <c r="C22" s="8" t="n">
        <v>-2984.67</v>
      </c>
      <c r="D22" s="8" t="n">
        <v>-2.9</v>
      </c>
      <c r="E22" s="8" t="n">
        <v>-10800.96</v>
      </c>
      <c r="F22" s="8" t="n">
        <v>-479.48</v>
      </c>
      <c r="G22" s="8" t="n">
        <v>-10981.99</v>
      </c>
    </row>
    <row r="23">
      <c r="A23" s="3" t="inlineStr">
        <is>
          <t>Weighted-average common shares outstanding:</t>
        </is>
      </c>
    </row>
    <row r="24">
      <c r="A24" s="4" t="inlineStr">
        <is>
          <t>Basic and diluted</t>
        </is>
      </c>
      <c r="B24" s="6" t="n">
        <v>8000000</v>
      </c>
      <c r="C24" s="6" t="n">
        <v>1000</v>
      </c>
      <c r="D24" s="6" t="n">
        <v>8000000</v>
      </c>
      <c r="E24" s="6" t="n">
        <v>1000</v>
      </c>
      <c r="F24" s="6" t="n">
        <v>22915</v>
      </c>
      <c r="G24" s="6" t="n">
        <v>1000</v>
      </c>
    </row>
    <row r="25">
      <c r="A25" s="4" t="inlineStr">
        <is>
          <t>Product [Member]</t>
        </is>
      </c>
    </row>
    <row r="26">
      <c r="A26" s="4" t="inlineStr">
        <is>
          <t>Total revenues, net</t>
        </is>
      </c>
      <c r="B26" s="5" t="n">
        <v>4319</v>
      </c>
      <c r="C26" s="5" t="n">
        <v>3236</v>
      </c>
      <c r="D26" s="5" t="n">
        <v>14890</v>
      </c>
      <c r="E26" s="5" t="n">
        <v>10230</v>
      </c>
      <c r="F26" s="5" t="n">
        <v>18787</v>
      </c>
      <c r="G26" s="5" t="n">
        <v>26131</v>
      </c>
    </row>
    <row r="27">
      <c r="A27" s="4" t="inlineStr">
        <is>
          <t>Due to Related Party [Member]</t>
        </is>
      </c>
    </row>
    <row r="28">
      <c r="A28" s="4" t="inlineStr">
        <is>
          <t>Total revenues, net</t>
        </is>
      </c>
      <c r="B28" s="5" t="n">
        <v>15</v>
      </c>
      <c r="C28" s="5" t="n">
        <v>16</v>
      </c>
      <c r="D28" s="5" t="n">
        <v>42</v>
      </c>
      <c r="E28" s="5" t="n">
        <v>47</v>
      </c>
      <c r="F28" s="5" t="n">
        <v>62</v>
      </c>
      <c r="G28" s="5" t="n">
        <v>5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A
reconciliation of the expected income tax (benefit) computed using the federal statutory income tax rate to the Company’s
effective income tax rate is as follows: Schedule of Effective Income Tax Rate Reconciliation
Year
ended December 31,
2019 2020
Income tax computed at
federal statutory tax rate 21.00 % 21.00 %
State Taxes (0.30 )% (0.59 )%
Permanent differences – nondeductible
expenses (0.82 )% (0.36 )%
Change in fair value of contingent
consideration (1.85 )% (0.27 )%
Bargain purchase gain on Cutanea
acquisition 10.95 % 0.00 %
Change in valuation allowance (29.31 )% (20.37 )%
Other 0.03 % 0.00 %
Effective income tax rate (0.30 )% (0.59 )%</t>
        </is>
      </c>
    </row>
    <row r="5">
      <c r="A5" s="4" t="inlineStr">
        <is>
          <t>Schedule of Deferred Tax Assets and Liabilities</t>
        </is>
      </c>
      <c r="B5" s="4" t="inlineStr">
        <is>
          <t xml:space="preserve">The
principal components of the Company’s deferred tax assets and liabilities consist of the following at December 31,
2019 and 2020: Schedule of Deferred Tax Assets and Liabilities
(in thousands) December
31, 2019 December
31, 2020
Deferred tax assets (liabilities):
Net
operating loss carryforwards $ 15,700 $ 17,960
Intangible assets 6,394 6,441
Acquisition contract
liabilities (372 ) (279 )
Property and
equipment 40 76
Accrued expenses
and reserves 487 424
Other 8 6
Total deferred
tax assets 22,257 24,628
Less valuation
allowance (22,257 ) (24,628 )
Net deferred
tax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Schedule of Restructuring Costs</t>
        </is>
      </c>
      <c r="B4" s="4" t="inlineStr">
        <is>
          <t xml:space="preserve"> Schedule
of Restructuring Costs
For
years ended December 31,
(in thousands) 2019 2020
Product discontinuation $ 1,569 $ 70
Personnel costs 1,485 -
Facility exit
costs 477 1,062
Total $ 3,531 $ 1,1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terest Expense, net (Tables)</t>
        </is>
      </c>
      <c r="B1" s="2" t="inlineStr">
        <is>
          <t>9 Months Ended</t>
        </is>
      </c>
      <c r="C1" s="2" t="inlineStr">
        <is>
          <t>12 Months Ended</t>
        </is>
      </c>
    </row>
    <row r="2">
      <c r="B2" s="2" t="inlineStr">
        <is>
          <t>Sep. 30, 2021</t>
        </is>
      </c>
      <c r="C2" s="2" t="inlineStr">
        <is>
          <t>Dec. 31, 2020</t>
        </is>
      </c>
    </row>
    <row r="3">
      <c r="A3" s="3" t="inlineStr">
        <is>
          <t>Interest Expense Net</t>
        </is>
      </c>
    </row>
    <row r="4">
      <c r="A4" s="4" t="inlineStr">
        <is>
          <t>Schedule of Interest Expense</t>
        </is>
      </c>
      <c r="B4" s="4" t="inlineStr">
        <is>
          <t>Interest
expense, net consists of the following: Schedule
of Interest Expense
(in thousands) 2021 2020 2021 2020
For three months ended For nine months ended
(in thousands) 2021 2020 2021 2020
Related party interest expense $ - $ (661 ) $ - $ (1,868 )
Contract asset interest expense (90 ) (90 ) (268 ) (268 )
Interest income 4 7 13 23
Interest expense, net $ (86 ) $ (744 ) $ (255 ) $ (2,113 )</t>
        </is>
      </c>
      <c r="C4" s="4" t="inlineStr">
        <is>
          <t>Interest
expense, net for the years ended December 31, 2019 and 2020 consists of: Schedule of Interest Expense
(in thousands) 2019 2020
For
years ended December 31,
(in thousands) 2019 2020
Related party interest expense $ (1,891 ) $ (2,539 )
Contract asset interest expense (268 ) (358 )
Interest income 25 28
Interest expense,
net $ (2,134 ) $ (2,8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 (Tables)</t>
        </is>
      </c>
      <c r="B1" s="2" t="inlineStr">
        <is>
          <t>9 Months Ended</t>
        </is>
      </c>
      <c r="C1" s="2" t="inlineStr">
        <is>
          <t>12 Months Ended</t>
        </is>
      </c>
    </row>
    <row r="2">
      <c r="B2" s="2" t="inlineStr">
        <is>
          <t>Sep. 30, 2021</t>
        </is>
      </c>
      <c r="C2" s="2" t="inlineStr">
        <is>
          <t>Dec. 31, 2020</t>
        </is>
      </c>
    </row>
    <row r="3">
      <c r="A3" s="3" t="inlineStr">
        <is>
          <t>Other Income and Expenses [Abstract]</t>
        </is>
      </c>
    </row>
    <row r="4">
      <c r="A4" s="4" t="inlineStr">
        <is>
          <t>Schedule of Other Income (Expenses)</t>
        </is>
      </c>
      <c r="B4" s="4" t="inlineStr">
        <is>
          <t xml:space="preserve">Other
income (expense), net consists
of the following: Schedule
of Other Income (Expenses)
(in thousands) 2021 2020 2021 2020
For three months ended September 30, For nine months ended September 30,
(in thousands) 2021 2020 2021 2020
Reimbursed SPA costs $ 188 $ 199 $ 472 $ 733
Other, net (3 ) (35 ) (53 ) 63
Other income (expense), net $ 185 $ 164 $ 419 $ 796 </t>
        </is>
      </c>
      <c r="C4" s="4" t="inlineStr">
        <is>
          <t xml:space="preserve">Other
income, net for the years ended December 31, 2019 and 2020 consists of: Schedule of Other Income (Expenses)
(in thousands) 2019 2020
For
years ended December 31,
(in thousands) 2019 2020
Reimbursed SPA costs $ 5,301 $ 1,172
Loss from disposal of property and equipment (586 ) -
Employee retention credit (“ERC”) - 299
Other, net 175 81
Other income,
net $ 4,890 $ 1,5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is calculated as follows (in thousands, except share and per share
amounts): Schedule
of Basic and Diluted Net Loss Per Share Attributable to Common Stockholders
For three months ended September 30, For nine months ended September 30,
2021 2020 2021 2020
Net loss $ (16,012 ) $ (2,985 ) $ (23,208 ) $ (10,801 )
Weighted average common shares outstanding, basic and diluted 8,000,000 1,000 8,000,000 1,000
Net loss per share, basic and diluted $ (2.00 ) $ (2,984.67 ) $ (2.90 ) $ (10,800.96 )</t>
        </is>
      </c>
      <c r="C4" s="4" t="inlineStr">
        <is>
          <t>Basic
and diluted net loss per share attributable to common stockholders is calculated as follows (in thousands, except share and per
share amounts): Schedule of Basic and Diluted Net Loss Per Share Attributable to Common Stockholders
2019 2020
For
years ended December 31,
2019 2020
Net loss $ (10,982 ) $ (10,987 )
Weighted average common shares outstanding,
basic and diluted 1,000 22,915
Net loss per share, basic and diluted $ (10,981.99 ) $ (479.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chedule of Future Commitments and Sublease Income</t>
        </is>
      </c>
      <c r="B4" s="4" t="inlineStr">
        <is>
          <t xml:space="preserve">The
minimum aggregate payments of all future lease commitments, net of future sublease income, at September 30, 2021, are as follows: Schedule
of Future Commitments and Sublease Income
(in thousands)
Years ending December 31, Gross future lease commitments Sublease income Net future lease commitments
2021 Remaining $ 372 $ (53 ) $ 319
2022 709 - 709
2023 494 - 494
2024 470 - 470
2025 352 - 352
Total $ 2,397 $ (53 ) $ 2,344 </t>
        </is>
      </c>
      <c r="C4" s="4" t="inlineStr">
        <is>
          <t xml:space="preserve">The
minimum aggregate payments of all future lease commitments, net of future sublease income, at December 31, 2020, are as
follows: Schedule of Future Commitments and Sublease Income
(in thousands)
Years
ending December 31, Gross
future lease commitments Sublease
income Net
future lease commitments
2021 $ 1,723 $ (323 ) $ 1,400
2022 709 - 709
2023 494 - 494
2024 470 - 470
2025 352 - 352
Total $ 3,748 $ (323 ) $ 3,4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s and Other Current Assets</t>
        </is>
      </c>
      <c r="B4" s="4" t="inlineStr">
        <is>
          <t xml:space="preserve">Prepaid
expenses and other current assets consist of the following: Schedule of Prepaid Expenses and Other Current Assets
(in thousands) September 30, December 31, 2020
Prepaid expenses $ 390 $ 497
Security deposits 121 121
Other 425 498
Total $ 936 $ 1,1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1</t>
        </is>
      </c>
    </row>
    <row r="3">
      <c r="A3" s="3" t="inlineStr">
        <is>
          <t>Other Liabilities Disclosure [Abstract]</t>
        </is>
      </c>
    </row>
    <row r="4">
      <c r="A4" s="4" t="inlineStr">
        <is>
          <t>Schedule of Other Long Term Liabilities</t>
        </is>
      </c>
      <c r="B4" s="4" t="inlineStr">
        <is>
          <t xml:space="preserve">Other
long-term liabilities consist of the following: Schedule of Other Long Term Liabilities
(in thousands) September 30, December
31, 2020
Legal settlement - noncurrent $ 5,625 $ -
Other 23 62
Total $ 5,648 $ 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Overview (Details Narrative) - USD ($) $ / shares in Units, $ in Thousands</t>
        </is>
      </c>
      <c r="B1" s="2" t="inlineStr">
        <is>
          <t>Nov. 29, 2021</t>
        </is>
      </c>
      <c r="C1" s="2" t="inlineStr">
        <is>
          <t>Nov. 26, 2021</t>
        </is>
      </c>
      <c r="D1" s="2" t="inlineStr">
        <is>
          <t>Nov. 26, 2021</t>
        </is>
      </c>
      <c r="E1" s="2" t="inlineStr">
        <is>
          <t>Nov. 24, 2021</t>
        </is>
      </c>
      <c r="F1" s="2" t="inlineStr">
        <is>
          <t>Nov. 02, 2021</t>
        </is>
      </c>
      <c r="G1" s="2" t="inlineStr">
        <is>
          <t>Mar. 31, 2021</t>
        </is>
      </c>
      <c r="H1" s="2" t="inlineStr">
        <is>
          <t>Dec. 31, 2020</t>
        </is>
      </c>
      <c r="I1" s="2" t="inlineStr">
        <is>
          <t>Sep. 30, 2021</t>
        </is>
      </c>
      <c r="J1" s="2" t="inlineStr">
        <is>
          <t>Dec. 31, 2020</t>
        </is>
      </c>
      <c r="K1" s="2" t="inlineStr">
        <is>
          <t>Dec. 20, 2021</t>
        </is>
      </c>
      <c r="L1" s="2" t="inlineStr">
        <is>
          <t>Dec. 21, 2020</t>
        </is>
      </c>
      <c r="M1" s="2" t="inlineStr">
        <is>
          <t>Dec. 31, 2019</t>
        </is>
      </c>
      <c r="N1" s="2" t="inlineStr">
        <is>
          <t>Mar. 03, 2015</t>
        </is>
      </c>
    </row>
    <row r="2">
      <c r="A2" s="3" t="inlineStr">
        <is>
          <t>Financial Support for Nonconsolidated Legal Entity [Line Items]</t>
        </is>
      </c>
    </row>
    <row r="3">
      <c r="A3" s="4" t="inlineStr">
        <is>
          <t>Conversion of outstanding principal amount</t>
        </is>
      </c>
      <c r="J3" s="5" t="n">
        <v>46994</v>
      </c>
    </row>
    <row r="4">
      <c r="A4" s="4" t="inlineStr">
        <is>
          <t>Retained Earnings (Accumulated Deficit)</t>
        </is>
      </c>
      <c r="H4" s="5" t="n">
        <v>41166</v>
      </c>
      <c r="I4" s="5" t="n">
        <v>64374</v>
      </c>
      <c r="J4" s="6" t="n">
        <v>41166</v>
      </c>
      <c r="M4" s="5" t="n">
        <v>30179</v>
      </c>
    </row>
    <row r="5">
      <c r="A5" s="4" t="inlineStr">
        <is>
          <t>Cash and Cash Equivalents, at Carrying Value</t>
        </is>
      </c>
      <c r="H5" s="5" t="n">
        <v>8080</v>
      </c>
      <c r="I5" s="6" t="n">
        <v>1716</v>
      </c>
      <c r="J5" s="5" t="n">
        <v>8080</v>
      </c>
      <c r="M5" s="5" t="n">
        <v>7302</v>
      </c>
    </row>
    <row r="6">
      <c r="A6" s="4" t="inlineStr">
        <is>
          <t>Legal settlement</t>
        </is>
      </c>
      <c r="I6" s="5" t="n">
        <v>11250</v>
      </c>
    </row>
    <row r="7">
      <c r="A7" s="4" t="inlineStr">
        <is>
          <t>Common stock, par value</t>
        </is>
      </c>
      <c r="H7" s="7" t="n">
        <v>0.001</v>
      </c>
      <c r="I7" s="7" t="n">
        <v>0.001</v>
      </c>
      <c r="J7" s="7" t="n">
        <v>0.001</v>
      </c>
      <c r="L7" s="7" t="n">
        <v>0.001</v>
      </c>
      <c r="M7" s="7" t="n">
        <v>0.001</v>
      </c>
      <c r="N7" s="7" t="n">
        <v>0.001</v>
      </c>
    </row>
    <row r="8">
      <c r="A8" s="4" t="inlineStr">
        <is>
          <t>Common Stock [Member]</t>
        </is>
      </c>
    </row>
    <row r="9">
      <c r="A9" s="3" t="inlineStr">
        <is>
          <t>Financial Support for Nonconsolidated Legal Entity [Line Items]</t>
        </is>
      </c>
    </row>
    <row r="10">
      <c r="A10" s="4" t="inlineStr">
        <is>
          <t>Conversion of outstanding principal amount</t>
        </is>
      </c>
      <c r="J10" s="5" t="n">
        <v>8</v>
      </c>
    </row>
    <row r="11">
      <c r="A11" s="4" t="inlineStr">
        <is>
          <t>Subsequent Event [Member]</t>
        </is>
      </c>
    </row>
    <row r="12">
      <c r="A12" s="3" t="inlineStr">
        <is>
          <t>Financial Support for Nonconsolidated Legal Entity [Line Items]</t>
        </is>
      </c>
    </row>
    <row r="13">
      <c r="A13" s="4" t="inlineStr">
        <is>
          <t>Common stock, par value</t>
        </is>
      </c>
      <c r="F13" s="7" t="n">
        <v>0.001</v>
      </c>
    </row>
    <row r="14">
      <c r="A14" s="4" t="inlineStr">
        <is>
          <t>Warrant exercise price</t>
        </is>
      </c>
      <c r="F14" s="5" t="n">
        <v>5</v>
      </c>
    </row>
    <row r="15">
      <c r="A15" s="4" t="inlineStr">
        <is>
          <t>Option to purchase warrant shares</t>
        </is>
      </c>
      <c r="F15" s="6" t="n">
        <v>540000</v>
      </c>
    </row>
    <row r="16">
      <c r="A16" s="4" t="inlineStr">
        <is>
          <t>Subsequent Event [Member] | Warrant [Member]</t>
        </is>
      </c>
    </row>
    <row r="17">
      <c r="A17" s="3" t="inlineStr">
        <is>
          <t>Financial Support for Nonconsolidated Legal Entity [Line Items]</t>
        </is>
      </c>
    </row>
    <row r="18">
      <c r="A18" s="4" t="inlineStr">
        <is>
          <t>Proceeds from underwriting discounts and commission</t>
        </is>
      </c>
      <c r="D18" s="5" t="n">
        <v>3900</v>
      </c>
      <c r="E18" s="5" t="n">
        <v>3900</v>
      </c>
    </row>
    <row r="19">
      <c r="A19" s="4" t="inlineStr">
        <is>
          <t>Subsequent Event [Member] | Warrant [Member]</t>
        </is>
      </c>
    </row>
    <row r="20">
      <c r="A20" s="3" t="inlineStr">
        <is>
          <t>Financial Support for Nonconsolidated Legal Entity [Line Items]</t>
        </is>
      </c>
    </row>
    <row r="21">
      <c r="A21" s="4" t="inlineStr">
        <is>
          <t>Warrant exercise price</t>
        </is>
      </c>
      <c r="C21" s="5" t="n">
        <v>5</v>
      </c>
      <c r="D21" s="5" t="n">
        <v>5</v>
      </c>
      <c r="E21" s="5" t="n">
        <v>5</v>
      </c>
    </row>
    <row r="22">
      <c r="A22" s="4" t="inlineStr">
        <is>
          <t>Purchase of common stock</t>
        </is>
      </c>
      <c r="C22" s="6" t="n">
        <v>854000</v>
      </c>
      <c r="E22" s="6" t="n">
        <v>854000</v>
      </c>
    </row>
    <row r="23">
      <c r="A23" s="4" t="inlineStr">
        <is>
          <t>Warrants and Rights Outstanding, Term</t>
        </is>
      </c>
      <c r="F23" s="4" t="inlineStr">
        <is>
          <t>5 years</t>
        </is>
      </c>
    </row>
    <row r="24">
      <c r="A24" s="4" t="inlineStr">
        <is>
          <t>Subsequent Event [Member] | IPO [Member]</t>
        </is>
      </c>
    </row>
    <row r="25">
      <c r="A25" s="3" t="inlineStr">
        <is>
          <t>Financial Support for Nonconsolidated Legal Entity [Line Items]</t>
        </is>
      </c>
    </row>
    <row r="26">
      <c r="A26" s="4" t="inlineStr">
        <is>
          <t>Shares issued price per share</t>
        </is>
      </c>
      <c r="F26" s="5" t="n">
        <v>5</v>
      </c>
    </row>
    <row r="27">
      <c r="A27" s="4" t="inlineStr">
        <is>
          <t>Stock description</t>
        </is>
      </c>
      <c r="F27" s="4" t="inlineStr">
        <is>
          <t>an initial public offering (“IPO”) and issued and sold 3,600,000 units (“Units”),
each consisting of (i) one share of common stock of the Company, par value $0.001 per share (the “Shares”) and (ii) one warrant
of the Company (the “Warrants”) entitling the holder to purchase one Share at an exercise price of $5.00 per Share</t>
        </is>
      </c>
    </row>
    <row r="28">
      <c r="A28" s="4" t="inlineStr">
        <is>
          <t>Number of shares sold</t>
        </is>
      </c>
      <c r="F28" s="6" t="n">
        <v>3600000</v>
      </c>
    </row>
    <row r="29">
      <c r="A29" s="4" t="inlineStr">
        <is>
          <t>Common stock, par value</t>
        </is>
      </c>
      <c r="F29" s="7" t="n">
        <v>0.001</v>
      </c>
    </row>
    <row r="30">
      <c r="A30" s="4" t="inlineStr">
        <is>
          <t>Warrant exercise price</t>
        </is>
      </c>
      <c r="K30" s="5" t="n">
        <v>5</v>
      </c>
    </row>
    <row r="31">
      <c r="A31" s="4" t="inlineStr">
        <is>
          <t>Proceeds from IPO</t>
        </is>
      </c>
      <c r="F31" s="5" t="n">
        <v>15400</v>
      </c>
    </row>
    <row r="32">
      <c r="A32" s="4" t="inlineStr">
        <is>
          <t>Purchase of common stock</t>
        </is>
      </c>
      <c r="F32" s="6" t="n">
        <v>3600000</v>
      </c>
    </row>
    <row r="33">
      <c r="A33" s="4" t="inlineStr">
        <is>
          <t>Subsequent Event [Member] | IPO [Member] | Warrant [Member]</t>
        </is>
      </c>
    </row>
    <row r="34">
      <c r="A34" s="3" t="inlineStr">
        <is>
          <t>Financial Support for Nonconsolidated Legal Entity [Line Items]</t>
        </is>
      </c>
    </row>
    <row r="35">
      <c r="A35" s="4" t="inlineStr">
        <is>
          <t>Warrant exercise price</t>
        </is>
      </c>
      <c r="F35" s="5" t="n">
        <v>5</v>
      </c>
    </row>
    <row r="36">
      <c r="A36" s="4" t="inlineStr">
        <is>
          <t>Subsequent Event [Member] | Over-Allotment Option [Member]</t>
        </is>
      </c>
    </row>
    <row r="37">
      <c r="A37" s="3" t="inlineStr">
        <is>
          <t>Financial Support for Nonconsolidated Legal Entity [Line Items]</t>
        </is>
      </c>
    </row>
    <row r="38">
      <c r="A38" s="4" t="inlineStr">
        <is>
          <t>Proceeds from IPO</t>
        </is>
      </c>
      <c r="F38" s="5" t="n">
        <v>15400</v>
      </c>
    </row>
    <row r="39">
      <c r="A39" s="4" t="inlineStr">
        <is>
          <t>Subsequent Event [Member] | Over-Allotment Option [Member] | Warrant [Member]</t>
        </is>
      </c>
    </row>
    <row r="40">
      <c r="A40" s="3" t="inlineStr">
        <is>
          <t>Financial Support for Nonconsolidated Legal Entity [Line Items]</t>
        </is>
      </c>
    </row>
    <row r="41">
      <c r="A41" s="4" t="inlineStr">
        <is>
          <t>Option to purchase warrant shares</t>
        </is>
      </c>
      <c r="F41" s="6" t="n">
        <v>540000</v>
      </c>
    </row>
    <row r="42">
      <c r="A42" s="4" t="inlineStr">
        <is>
          <t>Subsequent Event [Member] | Private Placement [Member]</t>
        </is>
      </c>
    </row>
    <row r="43">
      <c r="A43" s="3" t="inlineStr">
        <is>
          <t>Financial Support for Nonconsolidated Legal Entity [Line Items]</t>
        </is>
      </c>
    </row>
    <row r="44">
      <c r="A44" s="4" t="inlineStr">
        <is>
          <t>Proceeds from Issuance of Private Placement</t>
        </is>
      </c>
      <c r="B44" s="5" t="n">
        <v>15000</v>
      </c>
    </row>
    <row r="45">
      <c r="A45" s="4" t="inlineStr">
        <is>
          <t>Subsequent Event [Member] | Private Placement [Member] | Warrant [Member]</t>
        </is>
      </c>
    </row>
    <row r="46">
      <c r="A46" s="3" t="inlineStr">
        <is>
          <t>Financial Support for Nonconsolidated Legal Entity [Line Items]</t>
        </is>
      </c>
    </row>
    <row r="47">
      <c r="A47" s="4" t="inlineStr">
        <is>
          <t>Warrant exercise price</t>
        </is>
      </c>
      <c r="B47" s="8" t="n">
        <v>5.25</v>
      </c>
    </row>
    <row r="48">
      <c r="A48" s="4" t="inlineStr">
        <is>
          <t>Option to purchase warrant shares</t>
        </is>
      </c>
      <c r="B48" s="6" t="n">
        <v>2857143</v>
      </c>
    </row>
    <row r="49">
      <c r="A49" s="4" t="inlineStr">
        <is>
          <t>Warrants and Rights Outstanding, Term</t>
        </is>
      </c>
      <c r="B49" s="4" t="inlineStr">
        <is>
          <t>5 years</t>
        </is>
      </c>
    </row>
    <row r="50">
      <c r="A50" s="4" t="inlineStr">
        <is>
          <t>Subsequent Event [Member] | Private Placement [Member] | Common Stock [Member]</t>
        </is>
      </c>
    </row>
    <row r="51">
      <c r="A51" s="3" t="inlineStr">
        <is>
          <t>Financial Support for Nonconsolidated Legal Entity [Line Items]</t>
        </is>
      </c>
    </row>
    <row r="52">
      <c r="A52" s="4" t="inlineStr">
        <is>
          <t>Shares issued price per share</t>
        </is>
      </c>
      <c r="B52" s="8" t="n">
        <v>5.25</v>
      </c>
    </row>
    <row r="53">
      <c r="A53" s="4" t="inlineStr">
        <is>
          <t>Purchase of common stock</t>
        </is>
      </c>
      <c r="B53" s="6" t="n">
        <v>2857143</v>
      </c>
    </row>
    <row r="54">
      <c r="A54" s="4" t="inlineStr">
        <is>
          <t>Second Intercompany Revolving Loan Agreement [Member]</t>
        </is>
      </c>
    </row>
    <row r="55">
      <c r="A55" s="3" t="inlineStr">
        <is>
          <t>Financial Support for Nonconsolidated Legal Entity [Line Items]</t>
        </is>
      </c>
    </row>
    <row r="56">
      <c r="A56" s="4" t="inlineStr">
        <is>
          <t>Long-term Line of Credit</t>
        </is>
      </c>
      <c r="G56" s="5" t="n">
        <v>20000</v>
      </c>
    </row>
    <row r="57">
      <c r="A57" s="4" t="inlineStr">
        <is>
          <t>Line of credit description</t>
        </is>
      </c>
      <c r="G57" s="4" t="inlineStr">
        <is>
          <t>two-year term</t>
        </is>
      </c>
    </row>
    <row r="58">
      <c r="A58" s="4" t="inlineStr">
        <is>
          <t>Second Intercompany Revolving Loan Agreement [Member] | Subsequent Event [Member]</t>
        </is>
      </c>
    </row>
    <row r="59">
      <c r="A59" s="3" t="inlineStr">
        <is>
          <t>Financial Support for Nonconsolidated Legal Entity [Line Items]</t>
        </is>
      </c>
    </row>
    <row r="60">
      <c r="A60" s="4" t="inlineStr">
        <is>
          <t>Long-term Line of Credit</t>
        </is>
      </c>
      <c r="G60" s="5" t="n">
        <v>20000</v>
      </c>
    </row>
    <row r="61">
      <c r="A61" s="4" t="inlineStr">
        <is>
          <t>Financial Support, Capital Contributions [Member]</t>
        </is>
      </c>
    </row>
    <row r="62">
      <c r="A62" s="3" t="inlineStr">
        <is>
          <t>Financial Support for Nonconsolidated Legal Entity [Line Items]</t>
        </is>
      </c>
    </row>
    <row r="63">
      <c r="A63" s="4" t="inlineStr">
        <is>
          <t>Gross capital contribution</t>
        </is>
      </c>
      <c r="H63" s="5" t="n">
        <v>47000</v>
      </c>
      <c r="J63" s="6" t="n">
        <v>47000</v>
      </c>
    </row>
    <row r="64">
      <c r="A64" s="4" t="inlineStr">
        <is>
          <t>Revolving Credit Facility [Member]</t>
        </is>
      </c>
    </row>
    <row r="65">
      <c r="A65" s="3" t="inlineStr">
        <is>
          <t>Financial Support for Nonconsolidated Legal Entity [Line Items]</t>
        </is>
      </c>
    </row>
    <row r="66">
      <c r="A66" s="4" t="inlineStr">
        <is>
          <t>Conversion of outstanding principal amount</t>
        </is>
      </c>
      <c r="H66" s="5" t="n">
        <v>47000</v>
      </c>
      <c r="J66" s="5" t="n">
        <v>47000</v>
      </c>
    </row>
    <row r="67">
      <c r="A67" s="4" t="inlineStr">
        <is>
          <t>Common stock purchase price</t>
        </is>
      </c>
      <c r="H67" s="6" t="n">
        <v>7999000</v>
      </c>
      <c r="J67" s="6" t="n">
        <v>7999000</v>
      </c>
    </row>
    <row r="68">
      <c r="A68" s="4" t="inlineStr">
        <is>
          <t>Shares issued price per share</t>
        </is>
      </c>
      <c r="H68" s="7" t="n">
        <v>5.875</v>
      </c>
      <c r="J68" s="7" t="n">
        <v>5.8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63" customWidth="1" min="2" max="2"/>
  </cols>
  <sheetData>
    <row r="1">
      <c r="A1" s="1" t="inlineStr">
        <is>
          <t>Schedule of Property, Plant And Equipment Estimated Useful Lives (Details)</t>
        </is>
      </c>
      <c r="B1" s="2" t="inlineStr">
        <is>
          <t>12 Months Ended</t>
        </is>
      </c>
    </row>
    <row r="2">
      <c r="B2" s="2" t="inlineStr">
        <is>
          <t>Dec. 31, 2020</t>
        </is>
      </c>
    </row>
    <row r="3">
      <c r="A3" s="4" t="inlineStr">
        <is>
          <t>Computer Equipment [Member]</t>
        </is>
      </c>
    </row>
    <row r="4">
      <c r="A4" s="3" t="inlineStr">
        <is>
          <t>Property, Plant and Equipment [Line Items]</t>
        </is>
      </c>
    </row>
    <row r="5">
      <c r="A5" s="4" t="inlineStr">
        <is>
          <t>Estimated useful life</t>
        </is>
      </c>
      <c r="B5" s="4" t="inlineStr">
        <is>
          <t>3 years</t>
        </is>
      </c>
    </row>
    <row r="6">
      <c r="A6" s="4" t="inlineStr">
        <is>
          <t>Computer Software, Intangible Asset [Member]</t>
        </is>
      </c>
    </row>
    <row r="7">
      <c r="A7" s="3" t="inlineStr">
        <is>
          <t>Property, Plant and Equipment [Line Items]</t>
        </is>
      </c>
    </row>
    <row r="8">
      <c r="A8" s="4" t="inlineStr">
        <is>
          <t>Estimated useful life</t>
        </is>
      </c>
      <c r="B8" s="4" t="inlineStr">
        <is>
          <t>3 years</t>
        </is>
      </c>
    </row>
    <row r="9">
      <c r="A9" s="4" t="inlineStr">
        <is>
          <t>Computer Software, Intangible Asset [Member] | Maximum [Member]</t>
        </is>
      </c>
    </row>
    <row r="10">
      <c r="A10" s="3" t="inlineStr">
        <is>
          <t>Property, Plant and Equipment [Line Items]</t>
        </is>
      </c>
    </row>
    <row r="11">
      <c r="A11" s="4" t="inlineStr">
        <is>
          <t>Estimated useful life</t>
        </is>
      </c>
      <c r="B11" s="4" t="inlineStr">
        <is>
          <t>5 years</t>
        </is>
      </c>
    </row>
    <row r="12">
      <c r="A12" s="4" t="inlineStr">
        <is>
          <t>Furniture and Fixtures [Member] | Minimum [Member]</t>
        </is>
      </c>
    </row>
    <row r="13">
      <c r="A13" s="3" t="inlineStr">
        <is>
          <t>Property, Plant and Equipment [Line Items]</t>
        </is>
      </c>
    </row>
    <row r="14">
      <c r="A14" s="4" t="inlineStr">
        <is>
          <t>Estimated useful life</t>
        </is>
      </c>
      <c r="B14" s="4" t="inlineStr">
        <is>
          <t>3 years</t>
        </is>
      </c>
    </row>
    <row r="15">
      <c r="A15" s="4" t="inlineStr">
        <is>
          <t>Leasehold Improvements [Member]</t>
        </is>
      </c>
    </row>
    <row r="16">
      <c r="A16" s="3" t="inlineStr">
        <is>
          <t>Property, Plant and Equipment [Line Items]</t>
        </is>
      </c>
    </row>
    <row r="17">
      <c r="A17" s="4" t="inlineStr">
        <is>
          <t>Estimated useful life description</t>
        </is>
      </c>
      <c r="B17" s="4" t="inlineStr">
        <is>
          <t>Shorter
    of estimated useful lives or the term of the lease</t>
        </is>
      </c>
    </row>
    <row r="18">
      <c r="A18" s="4" t="inlineStr">
        <is>
          <t>Machinery and Equipment [Member] | Minimum [Member]</t>
        </is>
      </c>
    </row>
    <row r="19">
      <c r="A19" s="3" t="inlineStr">
        <is>
          <t>Property, Plant and Equipment [Line Items]</t>
        </is>
      </c>
    </row>
    <row r="20">
      <c r="A20" s="4" t="inlineStr">
        <is>
          <t>Estimated useful life</t>
        </is>
      </c>
      <c r="B20" s="4" t="inlineStr">
        <is>
          <t>3 years</t>
        </is>
      </c>
    </row>
    <row r="21">
      <c r="A21" s="4" t="inlineStr">
        <is>
          <t>Machinery and Equipment [Member] | Maximum [Member]</t>
        </is>
      </c>
    </row>
    <row r="22">
      <c r="A22" s="3" t="inlineStr">
        <is>
          <t>Property, Plant and Equipment [Line Items]</t>
        </is>
      </c>
    </row>
    <row r="23">
      <c r="A23" s="4" t="inlineStr">
        <is>
          <t>Estimated useful life</t>
        </is>
      </c>
      <c r="B23" s="4" t="inlineStr">
        <is>
          <t>4 years</t>
        </is>
      </c>
    </row>
    <row r="24">
      <c r="A24" s="4" t="inlineStr">
        <is>
          <t>Office Equipment [Member]</t>
        </is>
      </c>
    </row>
    <row r="25">
      <c r="A25" s="3" t="inlineStr">
        <is>
          <t>Property, Plant and Equipment [Line Items]</t>
        </is>
      </c>
    </row>
    <row r="26">
      <c r="A26" s="4" t="inlineStr">
        <is>
          <t>Estimated useful life</t>
        </is>
      </c>
      <c r="B26"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Stockholder's Equity (Deficit)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0</v>
      </c>
      <c r="C2" s="4" t="inlineStr">
        <is>
          <t xml:space="preserve"> </t>
        </is>
      </c>
      <c r="D2" s="5" t="n">
        <v>-19197</v>
      </c>
      <c r="E2" s="5" t="n">
        <v>-19197</v>
      </c>
    </row>
    <row r="3">
      <c r="A3" s="4" t="inlineStr">
        <is>
          <t>Beginning balance, shares at Dec. 31, 2018</t>
        </is>
      </c>
      <c r="B3" s="6" t="n">
        <v>1000</v>
      </c>
    </row>
    <row r="4">
      <c r="A4" s="4" t="inlineStr">
        <is>
          <t>Net loss</t>
        </is>
      </c>
      <c r="B4" s="4" t="inlineStr">
        <is>
          <t xml:space="preserve"> </t>
        </is>
      </c>
      <c r="C4" s="4" t="inlineStr">
        <is>
          <t xml:space="preserve"> </t>
        </is>
      </c>
      <c r="D4" s="6" t="n">
        <v>-10982</v>
      </c>
      <c r="E4" s="6" t="n">
        <v>-10982</v>
      </c>
    </row>
    <row r="5">
      <c r="A5" s="4" t="inlineStr">
        <is>
          <t>Ending balance, value at Dec. 31, 2019</t>
        </is>
      </c>
      <c r="B5" s="5" t="n">
        <v>0</v>
      </c>
      <c r="C5" s="4" t="inlineStr">
        <is>
          <t xml:space="preserve"> </t>
        </is>
      </c>
      <c r="D5" s="6" t="n">
        <v>-30179</v>
      </c>
      <c r="E5" s="6" t="n">
        <v>-30179</v>
      </c>
    </row>
    <row r="6">
      <c r="A6" s="4" t="inlineStr">
        <is>
          <t>Ending balance, shares at Dec. 31, 2019</t>
        </is>
      </c>
      <c r="B6" s="6" t="n">
        <v>1000</v>
      </c>
    </row>
    <row r="7">
      <c r="A7" s="4" t="inlineStr">
        <is>
          <t>Net loss</t>
        </is>
      </c>
      <c r="B7" s="4" t="inlineStr">
        <is>
          <t xml:space="preserve"> </t>
        </is>
      </c>
      <c r="C7" s="4" t="inlineStr">
        <is>
          <t xml:space="preserve"> </t>
        </is>
      </c>
      <c r="D7" s="6" t="n">
        <v>-10801</v>
      </c>
      <c r="E7" s="6" t="n">
        <v>-10801</v>
      </c>
    </row>
    <row r="8">
      <c r="A8" s="4" t="inlineStr">
        <is>
          <t>Ending balance, value at Sep. 30, 2020</t>
        </is>
      </c>
      <c r="B8" s="5" t="n">
        <v>0</v>
      </c>
      <c r="C8" s="4" t="inlineStr">
        <is>
          <t xml:space="preserve"> </t>
        </is>
      </c>
      <c r="D8" s="6" t="n">
        <v>-40980</v>
      </c>
      <c r="E8" s="6" t="n">
        <v>-40980</v>
      </c>
    </row>
    <row r="9">
      <c r="A9" s="4" t="inlineStr">
        <is>
          <t>Ending balance, shares at Sep. 30, 2020</t>
        </is>
      </c>
      <c r="B9" s="6" t="n">
        <v>1000</v>
      </c>
    </row>
    <row r="10">
      <c r="A10" s="4" t="inlineStr">
        <is>
          <t>Beginning balance, value at Dec. 31, 2019</t>
        </is>
      </c>
      <c r="B10" s="5" t="n">
        <v>0</v>
      </c>
      <c r="C10" s="4" t="inlineStr">
        <is>
          <t xml:space="preserve"> </t>
        </is>
      </c>
      <c r="D10" s="6" t="n">
        <v>-30179</v>
      </c>
      <c r="E10" s="6" t="n">
        <v>-30179</v>
      </c>
    </row>
    <row r="11">
      <c r="A11" s="4" t="inlineStr">
        <is>
          <t>Beginning balance, shares at Dec. 31, 2019</t>
        </is>
      </c>
      <c r="B11" s="6" t="n">
        <v>1000</v>
      </c>
    </row>
    <row r="12">
      <c r="A12" s="4" t="inlineStr">
        <is>
          <t>Net loss</t>
        </is>
      </c>
      <c r="B12" s="4" t="inlineStr">
        <is>
          <t xml:space="preserve"> </t>
        </is>
      </c>
      <c r="C12" s="4" t="inlineStr">
        <is>
          <t xml:space="preserve"> </t>
        </is>
      </c>
      <c r="D12" s="6" t="n">
        <v>-10987</v>
      </c>
      <c r="E12" s="6" t="n">
        <v>-10987</v>
      </c>
    </row>
    <row r="13">
      <c r="A13" s="4" t="inlineStr">
        <is>
          <t>Conversion of debt to equity</t>
        </is>
      </c>
      <c r="B13" s="5" t="n">
        <v>8</v>
      </c>
      <c r="C13" s="6" t="n">
        <v>46986</v>
      </c>
      <c r="D13" s="4" t="inlineStr">
        <is>
          <t xml:space="preserve"> </t>
        </is>
      </c>
      <c r="E13" s="5" t="n">
        <v>46994</v>
      </c>
    </row>
    <row r="14">
      <c r="A14" s="4" t="inlineStr">
        <is>
          <t>Conversion of debt to equity, shares</t>
        </is>
      </c>
      <c r="B14" s="6" t="n">
        <v>7999000</v>
      </c>
      <c r="E14" s="6" t="n">
        <v>7999000</v>
      </c>
    </row>
    <row r="15">
      <c r="A15" s="4" t="inlineStr">
        <is>
          <t>Ending balance, value at Dec. 31, 2020</t>
        </is>
      </c>
      <c r="B15" s="5" t="n">
        <v>8</v>
      </c>
      <c r="C15" s="6" t="n">
        <v>46986</v>
      </c>
      <c r="D15" s="6" t="n">
        <v>-41166</v>
      </c>
      <c r="E15" s="5" t="n">
        <v>5828</v>
      </c>
    </row>
    <row r="16">
      <c r="A16" s="4" t="inlineStr">
        <is>
          <t>Ending balance, shares at Dec. 31, 2020</t>
        </is>
      </c>
      <c r="B16" s="6" t="n">
        <v>8000000</v>
      </c>
    </row>
    <row r="17">
      <c r="A17" s="4" t="inlineStr">
        <is>
          <t>Beginning balance, value at Jun. 30, 2020</t>
        </is>
      </c>
      <c r="B17" s="5" t="n">
        <v>0</v>
      </c>
      <c r="C17" s="4" t="inlineStr">
        <is>
          <t xml:space="preserve"> </t>
        </is>
      </c>
      <c r="D17" s="6" t="n">
        <v>-37995</v>
      </c>
      <c r="E17" s="6" t="n">
        <v>-37995</v>
      </c>
    </row>
    <row r="18">
      <c r="A18" s="4" t="inlineStr">
        <is>
          <t>Beginning balance, shares at Jun. 30, 2020</t>
        </is>
      </c>
      <c r="B18" s="6" t="n">
        <v>1000</v>
      </c>
    </row>
    <row r="19">
      <c r="A19" s="4" t="inlineStr">
        <is>
          <t>Net loss</t>
        </is>
      </c>
      <c r="B19" s="4" t="inlineStr">
        <is>
          <t xml:space="preserve"> </t>
        </is>
      </c>
      <c r="C19" s="4" t="inlineStr">
        <is>
          <t xml:space="preserve"> </t>
        </is>
      </c>
      <c r="D19" s="6" t="n">
        <v>-2985</v>
      </c>
      <c r="E19" s="6" t="n">
        <v>-2985</v>
      </c>
    </row>
    <row r="20">
      <c r="A20" s="4" t="inlineStr">
        <is>
          <t>Ending balance, value at Sep. 30, 2020</t>
        </is>
      </c>
      <c r="B20" s="5" t="n">
        <v>0</v>
      </c>
      <c r="C20" s="4" t="inlineStr">
        <is>
          <t xml:space="preserve"> </t>
        </is>
      </c>
      <c r="D20" s="6" t="n">
        <v>-40980</v>
      </c>
      <c r="E20" s="6" t="n">
        <v>-40980</v>
      </c>
    </row>
    <row r="21">
      <c r="A21" s="4" t="inlineStr">
        <is>
          <t>Ending balance, shares at Sep. 30, 2020</t>
        </is>
      </c>
      <c r="B21" s="6" t="n">
        <v>1000</v>
      </c>
    </row>
    <row r="22">
      <c r="A22" s="4" t="inlineStr">
        <is>
          <t>Beginning balance, value at Dec. 31, 2020</t>
        </is>
      </c>
      <c r="B22" s="5" t="n">
        <v>8</v>
      </c>
      <c r="C22" s="6" t="n">
        <v>46986</v>
      </c>
      <c r="D22" s="6" t="n">
        <v>-41166</v>
      </c>
      <c r="E22" s="6" t="n">
        <v>5828</v>
      </c>
    </row>
    <row r="23">
      <c r="A23" s="4" t="inlineStr">
        <is>
          <t>Beginning balance, shares at Dec. 31, 2020</t>
        </is>
      </c>
      <c r="B23" s="6" t="n">
        <v>8000000</v>
      </c>
    </row>
    <row r="24">
      <c r="A24" s="4" t="inlineStr">
        <is>
          <t>Net loss</t>
        </is>
      </c>
      <c r="B24" s="4" t="inlineStr">
        <is>
          <t xml:space="preserve"> </t>
        </is>
      </c>
      <c r="C24" s="4" t="inlineStr">
        <is>
          <t xml:space="preserve"> </t>
        </is>
      </c>
      <c r="D24" s="6" t="n">
        <v>-23208</v>
      </c>
      <c r="E24" s="6" t="n">
        <v>-23208</v>
      </c>
    </row>
    <row r="25">
      <c r="A25" s="4" t="inlineStr">
        <is>
          <t>Ending balance, value at Sep. 30, 2021</t>
        </is>
      </c>
      <c r="B25" s="5" t="n">
        <v>8</v>
      </c>
      <c r="C25" s="6" t="n">
        <v>46986</v>
      </c>
      <c r="D25" s="6" t="n">
        <v>-64374</v>
      </c>
      <c r="E25" s="6" t="n">
        <v>-17380</v>
      </c>
    </row>
    <row r="26">
      <c r="A26" s="4" t="inlineStr">
        <is>
          <t>Ending balance, shares at Sep. 30, 2021</t>
        </is>
      </c>
      <c r="B26" s="6" t="n">
        <v>8000000</v>
      </c>
    </row>
    <row r="27">
      <c r="A27" s="4" t="inlineStr">
        <is>
          <t>Beginning balance, value at Jun. 30, 2021</t>
        </is>
      </c>
      <c r="B27" s="5" t="n">
        <v>8</v>
      </c>
      <c r="C27" s="6" t="n">
        <v>46986</v>
      </c>
      <c r="D27" s="6" t="n">
        <v>-48362</v>
      </c>
      <c r="E27" s="6" t="n">
        <v>-1368</v>
      </c>
    </row>
    <row r="28">
      <c r="A28" s="4" t="inlineStr">
        <is>
          <t>Beginning balance, shares at Jun. 30, 2021</t>
        </is>
      </c>
      <c r="B28" s="6" t="n">
        <v>8000000</v>
      </c>
    </row>
    <row r="29">
      <c r="A29" s="4" t="inlineStr">
        <is>
          <t>Net loss</t>
        </is>
      </c>
      <c r="B29" s="4" t="inlineStr">
        <is>
          <t xml:space="preserve"> </t>
        </is>
      </c>
      <c r="C29" s="4" t="inlineStr">
        <is>
          <t xml:space="preserve"> </t>
        </is>
      </c>
      <c r="D29" s="6" t="n">
        <v>-16012</v>
      </c>
      <c r="E29" s="6" t="n">
        <v>-16012</v>
      </c>
    </row>
    <row r="30">
      <c r="A30" s="4" t="inlineStr">
        <is>
          <t>Ending balance, value at Sep. 30, 2021</t>
        </is>
      </c>
      <c r="B30" s="5" t="n">
        <v>8</v>
      </c>
      <c r="C30" s="5" t="n">
        <v>46986</v>
      </c>
      <c r="D30" s="5" t="n">
        <v>-64374</v>
      </c>
      <c r="E30" s="5" t="n">
        <v>-17380</v>
      </c>
    </row>
    <row r="31">
      <c r="A31" s="4" t="inlineStr">
        <is>
          <t>Ending balance, shares at Sep. 30, 2021</t>
        </is>
      </c>
      <c r="B31" s="6" t="n">
        <v>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Short-term Debt [Line Items]</t>
        </is>
      </c>
    </row>
    <row r="4">
      <c r="A4" s="4" t="inlineStr">
        <is>
          <t>Warranty expense incurred</t>
        </is>
      </c>
      <c r="B4" s="5" t="n">
        <v>73000</v>
      </c>
      <c r="C4" s="5" t="n">
        <v>29000</v>
      </c>
    </row>
    <row r="5">
      <c r="A5" s="4" t="inlineStr">
        <is>
          <t>Logistics and distribution costs</t>
        </is>
      </c>
      <c r="B5" s="6" t="n">
        <v>300000</v>
      </c>
      <c r="C5" s="5" t="n">
        <v>500000</v>
      </c>
    </row>
    <row r="6">
      <c r="A6" s="4" t="inlineStr">
        <is>
          <t>CARES Act [Member]</t>
        </is>
      </c>
    </row>
    <row r="7">
      <c r="A7" s="3" t="inlineStr">
        <is>
          <t>Short-term Debt [Line Items]</t>
        </is>
      </c>
    </row>
    <row r="8">
      <c r="A8" s="4" t="inlineStr">
        <is>
          <t>Employee retention</t>
        </is>
      </c>
      <c r="B8" s="5" t="n">
        <v>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Recognized Identified Assets Acquired and Liabilities (Details) $ in Thousands</t>
        </is>
      </c>
      <c r="B1" s="2" t="inlineStr">
        <is>
          <t>Mar. 25, 2019USD ($)</t>
        </is>
      </c>
    </row>
    <row r="2">
      <c r="A2" s="3" t="inlineStr">
        <is>
          <t>Assets</t>
        </is>
      </c>
    </row>
    <row r="3">
      <c r="A3" s="4" t="inlineStr">
        <is>
          <t>Cash and cash equivalents, including $3.2 million working capital adjustment</t>
        </is>
      </c>
      <c r="B3" s="5" t="n">
        <v>25933</v>
      </c>
    </row>
    <row r="4">
      <c r="A4" s="4" t="inlineStr">
        <is>
          <t>Accounts receivable</t>
        </is>
      </c>
      <c r="B4" s="6" t="n">
        <v>1475</v>
      </c>
    </row>
    <row r="5">
      <c r="A5" s="4" t="inlineStr">
        <is>
          <t>Inventory</t>
        </is>
      </c>
      <c r="B5" s="6" t="n">
        <v>857</v>
      </c>
    </row>
    <row r="6">
      <c r="A6" s="4" t="inlineStr">
        <is>
          <t>Other current assets</t>
        </is>
      </c>
      <c r="B6" s="6" t="n">
        <v>1878</v>
      </c>
    </row>
    <row r="7">
      <c r="A7" s="4" t="inlineStr">
        <is>
          <t>Fixed assets</t>
        </is>
      </c>
      <c r="B7" s="6" t="n">
        <v>1504</v>
      </c>
    </row>
    <row r="8">
      <c r="A8" s="4" t="inlineStr">
        <is>
          <t>Other long-term assets</t>
        </is>
      </c>
      <c r="B8" s="6" t="n">
        <v>126</v>
      </c>
    </row>
    <row r="9">
      <c r="A9" s="4" t="inlineStr">
        <is>
          <t>Favorable lease asset</t>
        </is>
      </c>
      <c r="B9" s="6" t="n">
        <v>69</v>
      </c>
    </row>
    <row r="10">
      <c r="A10" s="4" t="inlineStr">
        <is>
          <t>Acquired product license – Xepi® (Intangible Asset)</t>
        </is>
      </c>
      <c r="B10" s="6" t="n">
        <v>4600</v>
      </c>
    </row>
    <row r="11">
      <c r="A11" s="4" t="inlineStr">
        <is>
          <t>Total Assets</t>
        </is>
      </c>
      <c r="B11" s="6" t="n">
        <v>36442</v>
      </c>
    </row>
    <row r="12">
      <c r="A12" s="3" t="inlineStr">
        <is>
          <t>Liabilities</t>
        </is>
      </c>
    </row>
    <row r="13">
      <c r="A13" s="4" t="inlineStr">
        <is>
          <t>Current liabilities</t>
        </is>
      </c>
      <c r="B13" s="6" t="n">
        <v>25132</v>
      </c>
    </row>
    <row r="14">
      <c r="A14" s="4" t="inlineStr">
        <is>
          <t>Contingent consideration, net of contract asset</t>
        </is>
      </c>
      <c r="B14" s="6" t="n">
        <v>4800</v>
      </c>
    </row>
    <row r="15">
      <c r="A15" s="4" t="inlineStr">
        <is>
          <t>Capital lease liabilities</t>
        </is>
      </c>
      <c r="B15" s="6" t="n">
        <v>800</v>
      </c>
    </row>
    <row r="16">
      <c r="A16" s="4" t="inlineStr">
        <is>
          <t>Total Liabilities</t>
        </is>
      </c>
      <c r="B16" s="6" t="n">
        <v>30732</v>
      </c>
    </row>
    <row r="17">
      <c r="A17" s="4" t="inlineStr">
        <is>
          <t>Net Assets Acquired</t>
        </is>
      </c>
      <c r="B17" s="6" t="n">
        <v>5710</v>
      </c>
    </row>
    <row r="18">
      <c r="A18" s="4" t="inlineStr">
        <is>
          <t>Cash Purchase Price</t>
        </is>
      </c>
      <c r="B18" s="6" t="n">
        <v>0</v>
      </c>
    </row>
    <row r="19">
      <c r="A19" s="4" t="inlineStr">
        <is>
          <t>Bargain Purchase Gain</t>
        </is>
      </c>
      <c r="B19" s="5" t="n">
        <v>-57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Recognized Identified Assets Acquired and Liabilities (Details) (Parenthetical) $ in Millions</t>
        </is>
      </c>
      <c r="B1" s="2" t="inlineStr">
        <is>
          <t>Mar. 25, 2019USD ($)</t>
        </is>
      </c>
    </row>
    <row r="2">
      <c r="A2" s="3" t="inlineStr">
        <is>
          <t>Business Combination and Asset Acquisition [Abstract]</t>
        </is>
      </c>
    </row>
    <row r="3">
      <c r="A3" s="4" t="inlineStr">
        <is>
          <t>Working capital adjustment</t>
        </is>
      </c>
      <c r="B3" s="9" t="n">
        <v>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Acquisition Contact Liabilities (Details) - USD ($) $ in Thousands</t>
        </is>
      </c>
      <c r="B1" s="2" t="inlineStr">
        <is>
          <t>Sep. 30, 2021</t>
        </is>
      </c>
      <c r="C1" s="2" t="inlineStr">
        <is>
          <t>Dec. 31, 2020</t>
        </is>
      </c>
      <c r="D1" s="2" t="inlineStr">
        <is>
          <t>Dec. 31, 2019</t>
        </is>
      </c>
    </row>
    <row r="2">
      <c r="A2" s="3" t="inlineStr">
        <is>
          <t>Business Combination and Asset Acquisition [Abstract]</t>
        </is>
      </c>
    </row>
    <row r="3">
      <c r="A3" s="4" t="inlineStr">
        <is>
          <t>Contingent consideration</t>
        </is>
      </c>
      <c r="B3" s="5" t="n">
        <v>9300</v>
      </c>
      <c r="C3" s="5" t="n">
        <v>7602</v>
      </c>
      <c r="D3" s="5" t="n">
        <v>7462</v>
      </c>
    </row>
    <row r="4">
      <c r="A4" s="4" t="inlineStr">
        <is>
          <t>Start-up cost financing</t>
        </is>
      </c>
      <c r="B4" s="6" t="n">
        <v>7300</v>
      </c>
      <c r="C4" s="6" t="n">
        <v>7300</v>
      </c>
      <c r="D4" s="6" t="n">
        <v>2900</v>
      </c>
    </row>
    <row r="5">
      <c r="A5" s="4" t="inlineStr">
        <is>
          <t>Contract asset</t>
        </is>
      </c>
      <c r="B5" s="6" t="n">
        <v>-805</v>
      </c>
      <c r="C5" s="6" t="n">
        <v>-1074</v>
      </c>
      <c r="D5" s="6" t="n">
        <v>-1431</v>
      </c>
    </row>
    <row r="6">
      <c r="A6" s="4" t="inlineStr">
        <is>
          <t>Acquisition contract liabilities, net</t>
        </is>
      </c>
      <c r="B6" s="5" t="n">
        <v>15795</v>
      </c>
      <c r="C6" s="5" t="n">
        <v>13828</v>
      </c>
      <c r="D6" s="5" t="n">
        <v>8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chedule of Business Acquisition, Pro Forma Information (Details) $ in Thousands</t>
        </is>
      </c>
      <c r="B1" s="2" t="inlineStr">
        <is>
          <t>12 Months Ended</t>
        </is>
      </c>
    </row>
    <row r="2">
      <c r="B2" s="2" t="inlineStr">
        <is>
          <t>Dec. 31, 2019USD ($)$ / shares</t>
        </is>
      </c>
    </row>
    <row r="3">
      <c r="A3" s="3" t="inlineStr">
        <is>
          <t>Business Combination and Asset Acquisition [Abstract]</t>
        </is>
      </c>
    </row>
    <row r="4">
      <c r="A4" s="4" t="inlineStr">
        <is>
          <t>Revenue</t>
        </is>
      </c>
      <c r="B4" s="5" t="n">
        <v>27004</v>
      </c>
    </row>
    <row r="5">
      <c r="A5" s="4" t="inlineStr">
        <is>
          <t>Loss from operations</t>
        </is>
      </c>
      <c r="B5" s="6" t="n">
        <v>-28584</v>
      </c>
    </row>
    <row r="6">
      <c r="A6" s="4" t="inlineStr">
        <is>
          <t>Net loss</t>
        </is>
      </c>
      <c r="B6" s="5" t="n">
        <v>-19773</v>
      </c>
    </row>
    <row r="7">
      <c r="A7" s="4" t="inlineStr">
        <is>
          <t>Basic and diluted | $ / shares</t>
        </is>
      </c>
      <c r="B7" s="10" t="n">
        <v>-19773.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 Contract Liabilities (Details Narrative)</t>
        </is>
      </c>
      <c r="B1" s="2" t="inlineStr">
        <is>
          <t>Mar. 25, 2019USD ($)</t>
        </is>
      </c>
      <c r="C1" s="2" t="inlineStr">
        <is>
          <t>Sep. 30, 2021USD ($)</t>
        </is>
      </c>
      <c r="D1" s="2" t="inlineStr">
        <is>
          <t>Sep. 30, 2020USD ($)</t>
        </is>
      </c>
      <c r="E1" s="2" t="inlineStr">
        <is>
          <t>Sep. 30, 2021USD ($)</t>
        </is>
      </c>
      <c r="F1" s="2" t="inlineStr">
        <is>
          <t>Sep. 30, 2020USD ($)</t>
        </is>
      </c>
      <c r="G1" s="2" t="inlineStr">
        <is>
          <t>Dec. 31, 2020USD ($)</t>
        </is>
      </c>
      <c r="H1" s="2" t="inlineStr">
        <is>
          <t>Dec. 31, 2019USD ($)</t>
        </is>
      </c>
    </row>
    <row r="2">
      <c r="A2" s="3" t="inlineStr">
        <is>
          <t>Business Acquisition [Line Items]</t>
        </is>
      </c>
    </row>
    <row r="3">
      <c r="A3" s="4" t="inlineStr">
        <is>
          <t>Bargain purchase gain</t>
        </is>
      </c>
      <c r="B3" s="5" t="n">
        <v>5700000</v>
      </c>
      <c r="G3" s="4" t="inlineStr">
        <is>
          <t xml:space="preserve"> </t>
        </is>
      </c>
      <c r="H3" s="5" t="n">
        <v>5710000</v>
      </c>
    </row>
    <row r="4">
      <c r="A4" s="4" t="inlineStr">
        <is>
          <t>Lease asset</t>
        </is>
      </c>
      <c r="B4" s="5" t="n">
        <v>69000</v>
      </c>
    </row>
    <row r="5">
      <c r="A5" s="4" t="inlineStr">
        <is>
          <t>Preacquisition termination charges</t>
        </is>
      </c>
      <c r="H5" s="6" t="n">
        <v>9900000</v>
      </c>
    </row>
    <row r="6">
      <c r="A6" s="4" t="inlineStr">
        <is>
          <t>Change in fair value of the contingent consideration</t>
        </is>
      </c>
      <c r="C6" s="5" t="n">
        <v>700000</v>
      </c>
      <c r="D6" s="5" t="n">
        <v>100000</v>
      </c>
      <c r="E6" s="5" t="n">
        <v>1700000</v>
      </c>
      <c r="F6" s="5" t="n">
        <v>200000</v>
      </c>
      <c r="G6" s="5" t="n">
        <v>100000</v>
      </c>
      <c r="H6" s="5" t="n">
        <v>1000000</v>
      </c>
    </row>
    <row r="7">
      <c r="A7" s="4" t="inlineStr">
        <is>
          <t>Measurement Input, Discount Rate [Member] | Monte Carlo Simulation Model [Member]</t>
        </is>
      </c>
    </row>
    <row r="8">
      <c r="A8" s="3" t="inlineStr">
        <is>
          <t>Business Acquisition [Line Items]</t>
        </is>
      </c>
    </row>
    <row r="9">
      <c r="A9" s="4" t="inlineStr">
        <is>
          <t>Derivative Liability, Measurement Input</t>
        </is>
      </c>
      <c r="B9" s="11" t="n">
        <v>0.06</v>
      </c>
    </row>
    <row r="10">
      <c r="A10" s="4" t="inlineStr">
        <is>
          <t>Payment discount rate</t>
        </is>
      </c>
      <c r="C10" s="11" t="n">
        <v>0.06</v>
      </c>
      <c r="E10" s="11" t="n">
        <v>0.06</v>
      </c>
      <c r="G10" s="11" t="n">
        <v>0.06</v>
      </c>
    </row>
    <row r="11">
      <c r="A11" s="4" t="inlineStr">
        <is>
          <t>Maruho Co Ltd [Member]</t>
        </is>
      </c>
    </row>
    <row r="12">
      <c r="A12" s="3" t="inlineStr">
        <is>
          <t>Business Acquisition [Line Items]</t>
        </is>
      </c>
    </row>
    <row r="13">
      <c r="A13" s="4" t="inlineStr">
        <is>
          <t>Ownership percentage</t>
        </is>
      </c>
      <c r="B13" s="4" t="inlineStr">
        <is>
          <t>29.90%</t>
        </is>
      </c>
    </row>
    <row r="14">
      <c r="A14" s="4" t="inlineStr">
        <is>
          <t>Cutanea Life Sciences Inc [Member]</t>
        </is>
      </c>
    </row>
    <row r="15">
      <c r="A15" s="3" t="inlineStr">
        <is>
          <t>Business Acquisition [Line Items]</t>
        </is>
      </c>
    </row>
    <row r="16">
      <c r="A16" s="4" t="inlineStr">
        <is>
          <t>Acquisition percentage</t>
        </is>
      </c>
      <c r="B16" s="4" t="inlineStr">
        <is>
          <t>100.00%</t>
        </is>
      </c>
    </row>
    <row r="17">
      <c r="A17" s="4" t="inlineStr">
        <is>
          <t>Maruho Co Ltd [Member]</t>
        </is>
      </c>
    </row>
    <row r="18">
      <c r="A18" s="3" t="inlineStr">
        <is>
          <t>Business Acquisition [Line Items]</t>
        </is>
      </c>
    </row>
    <row r="19">
      <c r="A19" s="4" t="inlineStr">
        <is>
          <t>Sale of equity estimated profits of contingent consideration</t>
        </is>
      </c>
      <c r="B19" s="5" t="n">
        <v>6500000</v>
      </c>
    </row>
    <row r="20">
      <c r="A20" s="4" t="inlineStr">
        <is>
          <t>Contingent consideration related to earn-out purchase price</t>
        </is>
      </c>
      <c r="B20" s="5" t="n">
        <v>6500000</v>
      </c>
    </row>
    <row r="21">
      <c r="A21" s="4" t="inlineStr">
        <is>
          <t>Fair value assumed discount rate</t>
        </is>
      </c>
      <c r="B21" s="4" t="inlineStr">
        <is>
          <t>23.00%</t>
        </is>
      </c>
    </row>
    <row r="22">
      <c r="A22" s="4" t="inlineStr">
        <is>
          <t>Property, Plant and Equipment, Useful Life</t>
        </is>
      </c>
      <c r="B22" s="4" t="inlineStr">
        <is>
          <t>11 years</t>
        </is>
      </c>
    </row>
    <row r="23">
      <c r="A23" s="4" t="inlineStr">
        <is>
          <t>Start-up cost financing interest rate</t>
        </is>
      </c>
      <c r="B23" s="4" t="inlineStr">
        <is>
          <t>6.00%</t>
        </is>
      </c>
    </row>
    <row r="24">
      <c r="A24" s="4" t="inlineStr">
        <is>
          <t>Financing cost term</t>
        </is>
      </c>
      <c r="B24" s="4" t="inlineStr">
        <is>
          <t>57 months</t>
        </is>
      </c>
    </row>
    <row r="25">
      <c r="A25" s="4" t="inlineStr">
        <is>
          <t>Maturity date of start up cost</t>
        </is>
      </c>
      <c r="B25" s="4" t="inlineStr">
        <is>
          <t>Dec. 31,
		2023</t>
        </is>
      </c>
    </row>
    <row r="26">
      <c r="A26" s="4" t="inlineStr">
        <is>
          <t>Maruho Co Ltd [Member] | Share Purchase Agreement [Member]</t>
        </is>
      </c>
    </row>
    <row r="27">
      <c r="A27" s="3" t="inlineStr">
        <is>
          <t>Business Acquisition [Line Items]</t>
        </is>
      </c>
    </row>
    <row r="28">
      <c r="A28" s="4" t="inlineStr">
        <is>
          <t>Start up financing costs</t>
        </is>
      </c>
      <c r="B28" s="5" t="n">
        <v>7300000</v>
      </c>
    </row>
    <row r="29">
      <c r="A29" s="4" t="inlineStr">
        <is>
          <t>Xepi [Member]</t>
        </is>
      </c>
    </row>
    <row r="30">
      <c r="A30" s="3" t="inlineStr">
        <is>
          <t>Business Acquisition [Line Items]</t>
        </is>
      </c>
    </row>
    <row r="31">
      <c r="A31" s="4" t="inlineStr">
        <is>
          <t>Intangible asset</t>
        </is>
      </c>
      <c r="B31" s="6" t="n">
        <v>4600000</v>
      </c>
    </row>
    <row r="32">
      <c r="A32" s="4" t="inlineStr">
        <is>
          <t>Non-interest bearing start-up cost financing</t>
        </is>
      </c>
      <c r="B32" s="5" t="n">
        <v>1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Fair Value of Contingent Consider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vestments, All Other Investments [Abstract]</t>
        </is>
      </c>
    </row>
    <row r="4">
      <c r="A4" s="4" t="inlineStr">
        <is>
          <t>Fair Value of Contingent Consideration</t>
        </is>
      </c>
      <c r="D4" s="5" t="n">
        <v>7602</v>
      </c>
      <c r="E4" s="5" t="n">
        <v>7462</v>
      </c>
      <c r="F4" s="5" t="n">
        <v>7462</v>
      </c>
      <c r="G4" s="4" t="inlineStr">
        <is>
          <t xml:space="preserve"> </t>
        </is>
      </c>
    </row>
    <row r="5">
      <c r="A5" s="4" t="inlineStr">
        <is>
          <t>Issuance of contingent consideration at acquisition date</t>
        </is>
      </c>
      <c r="G5" s="6" t="n">
        <v>6500</v>
      </c>
    </row>
    <row r="6">
      <c r="A6" s="4" t="inlineStr">
        <is>
          <t>Change in fair value of contingent consideration</t>
        </is>
      </c>
      <c r="B6" s="5" t="n">
        <v>700</v>
      </c>
      <c r="C6" s="5" t="n">
        <v>100</v>
      </c>
      <c r="D6" s="6" t="n">
        <v>1698</v>
      </c>
      <c r="E6" s="5" t="n">
        <v>238</v>
      </c>
      <c r="F6" s="6" t="n">
        <v>140</v>
      </c>
      <c r="G6" s="6" t="n">
        <v>962</v>
      </c>
    </row>
    <row r="7">
      <c r="A7" s="4" t="inlineStr">
        <is>
          <t>Fair Value of Contingent Consideration</t>
        </is>
      </c>
      <c r="B7" s="5" t="n">
        <v>9300</v>
      </c>
      <c r="D7" s="5" t="n">
        <v>9300</v>
      </c>
      <c r="F7" s="5" t="n">
        <v>7602</v>
      </c>
      <c r="G7" s="5" t="n">
        <v>7462</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Details Narrative)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Dec. 31, 2019USD ($)</t>
        </is>
      </c>
    </row>
    <row r="3">
      <c r="A3" s="3" t="inlineStr">
        <is>
          <t>Fair Value Measurement Inputs and Valuation Techniques [Line Items]</t>
        </is>
      </c>
    </row>
    <row r="4">
      <c r="A4" s="4" t="inlineStr">
        <is>
          <t>Change in fair value of the contingent consideration</t>
        </is>
      </c>
      <c r="B4" s="9" t="n">
        <v>0.7</v>
      </c>
      <c r="C4" s="9" t="n">
        <v>0.1</v>
      </c>
      <c r="D4" s="9" t="n">
        <v>1.7</v>
      </c>
      <c r="E4" s="9" t="n">
        <v>0.2</v>
      </c>
      <c r="F4" s="9" t="n">
        <v>0.1</v>
      </c>
      <c r="G4" s="5" t="n">
        <v>1</v>
      </c>
    </row>
    <row r="5">
      <c r="A5" s="4" t="inlineStr">
        <is>
          <t>Measurement Input, Discount Rate [Member] | Monte Carlo Simulation Model [Member]</t>
        </is>
      </c>
    </row>
    <row r="6">
      <c r="A6" s="3" t="inlineStr">
        <is>
          <t>Fair Value Measurement Inputs and Valuation Techniques [Line Items]</t>
        </is>
      </c>
    </row>
    <row r="7">
      <c r="A7" s="4" t="inlineStr">
        <is>
          <t>Payment discount rate</t>
        </is>
      </c>
      <c r="B7" s="11" t="n">
        <v>0.06</v>
      </c>
      <c r="D7" s="11" t="n">
        <v>0.06</v>
      </c>
      <c r="F7" s="11" t="n">
        <v>0.06</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Sales of Produc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Revenues, net</t>
        </is>
      </c>
      <c r="B4" s="5" t="n">
        <v>4334</v>
      </c>
      <c r="C4" s="5" t="n">
        <v>3252</v>
      </c>
      <c r="D4" s="5" t="n">
        <v>14932</v>
      </c>
      <c r="E4" s="5" t="n">
        <v>10277</v>
      </c>
      <c r="F4" s="5" t="n">
        <v>18849</v>
      </c>
      <c r="G4" s="5" t="n">
        <v>26181</v>
      </c>
    </row>
    <row r="5">
      <c r="A5" s="4" t="inlineStr">
        <is>
          <t>Product [Member]</t>
        </is>
      </c>
    </row>
    <row r="6">
      <c r="A6" s="3" t="inlineStr">
        <is>
          <t>Disaggregation of Revenue [Line Items]</t>
        </is>
      </c>
    </row>
    <row r="7">
      <c r="A7" s="4" t="inlineStr">
        <is>
          <t>Revenues, net</t>
        </is>
      </c>
      <c r="B7" s="6" t="n">
        <v>4319</v>
      </c>
      <c r="C7" s="6" t="n">
        <v>3236</v>
      </c>
      <c r="D7" s="6" t="n">
        <v>14890</v>
      </c>
      <c r="E7" s="6" t="n">
        <v>10230</v>
      </c>
      <c r="F7" s="6" t="n">
        <v>18787</v>
      </c>
      <c r="G7" s="6" t="n">
        <v>26131</v>
      </c>
    </row>
    <row r="8">
      <c r="A8" s="4" t="inlineStr">
        <is>
          <t>Due to Related Party [Member]</t>
        </is>
      </c>
    </row>
    <row r="9">
      <c r="A9" s="3" t="inlineStr">
        <is>
          <t>Disaggregation of Revenue [Line Items]</t>
        </is>
      </c>
    </row>
    <row r="10">
      <c r="A10" s="4" t="inlineStr">
        <is>
          <t>Revenues, net</t>
        </is>
      </c>
      <c r="B10" s="5" t="n">
        <v>15</v>
      </c>
      <c r="C10" s="5" t="n">
        <v>16</v>
      </c>
      <c r="D10" s="5" t="n">
        <v>42</v>
      </c>
      <c r="E10" s="5" t="n">
        <v>47</v>
      </c>
      <c r="F10" s="5" t="n">
        <v>62</v>
      </c>
      <c r="G10" s="5" t="n">
        <v>5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Tabular Disclosure of Revenue Allowance and Accrual Activitie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Disaggregation of Revenue [Line Items]</t>
        </is>
      </c>
    </row>
    <row r="4">
      <c r="A4" s="4" t="inlineStr">
        <is>
          <t>Balance at December 31, 2020</t>
        </is>
      </c>
      <c r="B4" s="5" t="n">
        <v>327000</v>
      </c>
      <c r="C4" s="5" t="n">
        <v>394000</v>
      </c>
      <c r="D4" s="4" t="inlineStr">
        <is>
          <t xml:space="preserve"> </t>
        </is>
      </c>
    </row>
    <row r="5">
      <c r="A5" s="4" t="inlineStr">
        <is>
          <t>Provision related to current period sales</t>
        </is>
      </c>
      <c r="D5" s="6" t="n">
        <v>209000</v>
      </c>
    </row>
    <row r="6">
      <c r="A6" s="4" t="inlineStr">
        <is>
          <t>Provision related to current period sales</t>
        </is>
      </c>
      <c r="B6" s="6" t="n">
        <v>339000</v>
      </c>
      <c r="C6" s="6" t="n">
        <v>593000</v>
      </c>
      <c r="D6" s="6" t="n">
        <v>2659000</v>
      </c>
    </row>
    <row r="7">
      <c r="A7" s="4" t="inlineStr">
        <is>
          <t>Credit or payments made during the period</t>
        </is>
      </c>
      <c r="B7" s="6" t="n">
        <v>-523000</v>
      </c>
      <c r="C7" s="6" t="n">
        <v>-660000</v>
      </c>
      <c r="D7" s="6" t="n">
        <v>-2474000</v>
      </c>
    </row>
    <row r="8">
      <c r="A8" s="4" t="inlineStr">
        <is>
          <t>Balance at September 30, 2021</t>
        </is>
      </c>
      <c r="B8" s="6" t="n">
        <v>143000</v>
      </c>
      <c r="C8" s="6" t="n">
        <v>327000</v>
      </c>
      <c r="D8" s="6" t="n">
        <v>394000</v>
      </c>
    </row>
    <row r="9">
      <c r="A9" s="4" t="inlineStr">
        <is>
          <t>Returns [Member]</t>
        </is>
      </c>
    </row>
    <row r="10">
      <c r="A10" s="3" t="inlineStr">
        <is>
          <t>Disaggregation of Revenue [Line Items]</t>
        </is>
      </c>
    </row>
    <row r="11">
      <c r="A11" s="4" t="inlineStr">
        <is>
          <t>Balance at December 31, 2020</t>
        </is>
      </c>
      <c r="B11" s="6" t="n">
        <v>217000</v>
      </c>
      <c r="C11" s="6" t="n">
        <v>68000</v>
      </c>
      <c r="D11" s="4" t="inlineStr">
        <is>
          <t xml:space="preserve"> </t>
        </is>
      </c>
    </row>
    <row r="12">
      <c r="A12" s="4" t="inlineStr">
        <is>
          <t>Provision related to current period sales</t>
        </is>
      </c>
      <c r="D12" s="6" t="n">
        <v>45000</v>
      </c>
    </row>
    <row r="13">
      <c r="A13" s="4" t="inlineStr">
        <is>
          <t>Provision related to current period sales</t>
        </is>
      </c>
      <c r="B13" s="6" t="n">
        <v>2000</v>
      </c>
      <c r="C13" s="6" t="n">
        <v>149000</v>
      </c>
      <c r="D13" s="6" t="n">
        <v>76000</v>
      </c>
    </row>
    <row r="14">
      <c r="A14" s="4" t="inlineStr">
        <is>
          <t>Credit or payments made during the period</t>
        </is>
      </c>
      <c r="B14" s="6" t="n">
        <v>-142000</v>
      </c>
      <c r="C14" s="4" t="inlineStr">
        <is>
          <t xml:space="preserve"> </t>
        </is>
      </c>
      <c r="D14" s="6" t="n">
        <v>-53000</v>
      </c>
    </row>
    <row r="15">
      <c r="A15" s="4" t="inlineStr">
        <is>
          <t>Balance at September 30, 2021</t>
        </is>
      </c>
      <c r="B15" s="6" t="n">
        <v>77000</v>
      </c>
      <c r="C15" s="6" t="n">
        <v>217000</v>
      </c>
      <c r="D15" s="6" t="n">
        <v>68000</v>
      </c>
    </row>
    <row r="16">
      <c r="A16" s="4" t="inlineStr">
        <is>
          <t>Co Pay Assistance Program [Member]</t>
        </is>
      </c>
    </row>
    <row r="17">
      <c r="A17" s="3" t="inlineStr">
        <is>
          <t>Disaggregation of Revenue [Line Items]</t>
        </is>
      </c>
    </row>
    <row r="18">
      <c r="A18" s="4" t="inlineStr">
        <is>
          <t>Balance at December 31, 2020</t>
        </is>
      </c>
      <c r="B18" s="6" t="n">
        <v>52000</v>
      </c>
      <c r="C18" s="6" t="n">
        <v>269000</v>
      </c>
      <c r="D18" s="4" t="inlineStr">
        <is>
          <t xml:space="preserve"> </t>
        </is>
      </c>
    </row>
    <row r="19">
      <c r="A19" s="4" t="inlineStr">
        <is>
          <t>Provision related to current period sales</t>
        </is>
      </c>
      <c r="D19" s="6" t="n">
        <v>90000</v>
      </c>
    </row>
    <row r="20">
      <c r="A20" s="4" t="inlineStr">
        <is>
          <t>Provision related to current period sales</t>
        </is>
      </c>
      <c r="B20" s="6" t="n">
        <v>211000</v>
      </c>
      <c r="C20" s="6" t="n">
        <v>213000</v>
      </c>
      <c r="D20" s="6" t="n">
        <v>2272000</v>
      </c>
    </row>
    <row r="21">
      <c r="A21" s="4" t="inlineStr">
        <is>
          <t>Credit or payments made during the period</t>
        </is>
      </c>
      <c r="B21" s="6" t="n">
        <v>-263000</v>
      </c>
      <c r="C21" s="6" t="n">
        <v>-430000</v>
      </c>
      <c r="D21" s="6" t="n">
        <v>-2093000</v>
      </c>
    </row>
    <row r="22">
      <c r="A22" s="4" t="inlineStr">
        <is>
          <t>Balance at September 30, 2021</t>
        </is>
      </c>
      <c r="B22" s="4" t="inlineStr">
        <is>
          <t xml:space="preserve"> </t>
        </is>
      </c>
      <c r="C22" s="6" t="n">
        <v>52000</v>
      </c>
      <c r="D22" s="6" t="n">
        <v>269000</v>
      </c>
    </row>
    <row r="23">
      <c r="A23" s="4" t="inlineStr">
        <is>
          <t>Prompt Pay Discounts [Member]</t>
        </is>
      </c>
    </row>
    <row r="24">
      <c r="A24" s="3" t="inlineStr">
        <is>
          <t>Disaggregation of Revenue [Line Items]</t>
        </is>
      </c>
    </row>
    <row r="25">
      <c r="A25" s="4" t="inlineStr">
        <is>
          <t>Balance at December 31, 2020</t>
        </is>
      </c>
      <c r="B25" s="6" t="n">
        <v>15000</v>
      </c>
      <c r="C25" s="6" t="n">
        <v>8000</v>
      </c>
      <c r="D25" s="4" t="inlineStr">
        <is>
          <t xml:space="preserve"> </t>
        </is>
      </c>
    </row>
    <row r="26">
      <c r="A26" s="4" t="inlineStr">
        <is>
          <t>Provision related to current period sales</t>
        </is>
      </c>
      <c r="D26" s="4" t="inlineStr">
        <is>
          <t xml:space="preserve"> </t>
        </is>
      </c>
    </row>
    <row r="27">
      <c r="A27" s="4" t="inlineStr">
        <is>
          <t>Provision related to current period sales</t>
        </is>
      </c>
      <c r="B27" s="6" t="n">
        <v>6000</v>
      </c>
      <c r="C27" s="6" t="n">
        <v>15000</v>
      </c>
      <c r="D27" s="6" t="n">
        <v>9000</v>
      </c>
    </row>
    <row r="28">
      <c r="A28" s="4" t="inlineStr">
        <is>
          <t>Credit or payments made during the period</t>
        </is>
      </c>
      <c r="B28" s="6" t="n">
        <v>-5000</v>
      </c>
      <c r="C28" s="6" t="n">
        <v>-8000</v>
      </c>
      <c r="D28" s="6" t="n">
        <v>-1000</v>
      </c>
    </row>
    <row r="29">
      <c r="A29" s="4" t="inlineStr">
        <is>
          <t>Balance at September 30, 2021</t>
        </is>
      </c>
      <c r="B29" s="6" t="n">
        <v>16000</v>
      </c>
      <c r="C29" s="6" t="n">
        <v>15000</v>
      </c>
      <c r="D29" s="6" t="n">
        <v>8000</v>
      </c>
    </row>
    <row r="30">
      <c r="A30" s="4" t="inlineStr">
        <is>
          <t>Government And Payor Rebates [Member]</t>
        </is>
      </c>
    </row>
    <row r="31">
      <c r="A31" s="3" t="inlineStr">
        <is>
          <t>Disaggregation of Revenue [Line Items]</t>
        </is>
      </c>
    </row>
    <row r="32">
      <c r="A32" s="4" t="inlineStr">
        <is>
          <t>Balance at December 31, 2020</t>
        </is>
      </c>
      <c r="B32" s="6" t="n">
        <v>43000</v>
      </c>
      <c r="C32" s="6" t="n">
        <v>49000</v>
      </c>
      <c r="D32" s="4" t="inlineStr">
        <is>
          <t xml:space="preserve"> </t>
        </is>
      </c>
    </row>
    <row r="33">
      <c r="A33" s="4" t="inlineStr">
        <is>
          <t>Provision related to current period sales</t>
        </is>
      </c>
      <c r="D33" s="6" t="n">
        <v>74000</v>
      </c>
    </row>
    <row r="34">
      <c r="A34" s="4" t="inlineStr">
        <is>
          <t>Provision related to current period sales</t>
        </is>
      </c>
      <c r="B34" s="6" t="n">
        <v>119000</v>
      </c>
      <c r="C34" s="6" t="n">
        <v>216000</v>
      </c>
      <c r="D34" s="6" t="n">
        <v>302000</v>
      </c>
    </row>
    <row r="35">
      <c r="A35" s="4" t="inlineStr">
        <is>
          <t>Credit or payments made during the period</t>
        </is>
      </c>
      <c r="B35" s="6" t="n">
        <v>-113000</v>
      </c>
      <c r="C35" s="6" t="n">
        <v>-222000</v>
      </c>
      <c r="D35" s="6" t="n">
        <v>-327000</v>
      </c>
    </row>
    <row r="36">
      <c r="A36" s="4" t="inlineStr">
        <is>
          <t>Balance at September 30, 2021</t>
        </is>
      </c>
      <c r="B36" s="5" t="n">
        <v>49000</v>
      </c>
      <c r="C36" s="5" t="n">
        <v>43000</v>
      </c>
      <c r="D36" s="5" t="n">
        <v>49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23208000</v>
      </c>
      <c r="C4" s="5" t="n">
        <v>-10801000</v>
      </c>
      <c r="D4" s="5" t="n">
        <v>-10987000</v>
      </c>
      <c r="E4" s="5" t="n">
        <v>-10982000</v>
      </c>
    </row>
    <row r="5">
      <c r="A5" s="3" t="inlineStr">
        <is>
          <t>Adjustments to reconcile net loss to cash flows used in operations:</t>
        </is>
      </c>
    </row>
    <row r="6">
      <c r="A6" s="4" t="inlineStr">
        <is>
          <t>Bargain purchase gain</t>
        </is>
      </c>
      <c r="D6" s="4" t="inlineStr">
        <is>
          <t xml:space="preserve"> </t>
        </is>
      </c>
      <c r="E6" s="6" t="n">
        <v>-5710000</v>
      </c>
    </row>
    <row r="7">
      <c r="A7" s="4" t="inlineStr">
        <is>
          <t>Depreciation</t>
        </is>
      </c>
      <c r="B7" s="6" t="n">
        <v>95000</v>
      </c>
      <c r="C7" s="6" t="n">
        <v>109000</v>
      </c>
      <c r="D7" s="6" t="n">
        <v>144000</v>
      </c>
      <c r="E7" s="6" t="n">
        <v>354000</v>
      </c>
    </row>
    <row r="8">
      <c r="A8" s="4" t="inlineStr">
        <is>
          <t>Amortization of acquired intangible assets</t>
        </is>
      </c>
      <c r="B8" s="6" t="n">
        <v>314000</v>
      </c>
      <c r="C8" s="6" t="n">
        <v>314000</v>
      </c>
      <c r="D8" s="6" t="n">
        <v>418000</v>
      </c>
      <c r="E8" s="6" t="n">
        <v>313000</v>
      </c>
    </row>
    <row r="9">
      <c r="A9" s="4" t="inlineStr">
        <is>
          <t>Change in fair value of contingent consideration</t>
        </is>
      </c>
      <c r="B9" s="6" t="n">
        <v>1698000</v>
      </c>
      <c r="C9" s="6" t="n">
        <v>238000</v>
      </c>
      <c r="D9" s="6" t="n">
        <v>140000</v>
      </c>
      <c r="E9" s="6" t="n">
        <v>962000</v>
      </c>
    </row>
    <row r="10">
      <c r="A10" s="4" t="inlineStr">
        <is>
          <t>Gain from disposal of property and equipment</t>
        </is>
      </c>
      <c r="B10" s="4" t="inlineStr">
        <is>
          <t xml:space="preserve"> </t>
        </is>
      </c>
      <c r="C10" s="6" t="n">
        <v>-2000</v>
      </c>
      <c r="D10" s="4" t="inlineStr">
        <is>
          <t xml:space="preserve"> </t>
        </is>
      </c>
      <c r="E10" s="6" t="n">
        <v>586000</v>
      </c>
    </row>
    <row r="11">
      <c r="A11" s="4" t="inlineStr">
        <is>
          <t>Provision for inventory obsolescence</t>
        </is>
      </c>
      <c r="B11" s="6" t="n">
        <v>31000</v>
      </c>
      <c r="C11" s="6" t="n">
        <v>401000</v>
      </c>
      <c r="D11" s="6" t="n">
        <v>401000</v>
      </c>
      <c r="E11" s="4" t="inlineStr">
        <is>
          <t xml:space="preserve"> </t>
        </is>
      </c>
    </row>
    <row r="12">
      <c r="A12" s="4" t="inlineStr">
        <is>
          <t>Provision for (recovery of) doubtful accounts</t>
        </is>
      </c>
      <c r="B12" s="6" t="n">
        <v>36000</v>
      </c>
      <c r="C12" s="6" t="n">
        <v>-6000</v>
      </c>
      <c r="D12" s="6" t="n">
        <v>-16000</v>
      </c>
      <c r="E12" s="6" t="n">
        <v>48000</v>
      </c>
    </row>
    <row r="13">
      <c r="A13" s="4" t="inlineStr">
        <is>
          <t>Non-cash interest expense</t>
        </is>
      </c>
      <c r="B13" s="6" t="n">
        <v>268000</v>
      </c>
      <c r="C13" s="6" t="n">
        <v>268000</v>
      </c>
      <c r="D13" s="6" t="n">
        <v>358000</v>
      </c>
      <c r="E13" s="6" t="n">
        <v>268000</v>
      </c>
    </row>
    <row r="14">
      <c r="A14" s="4" t="inlineStr">
        <is>
          <t>Non-cash expense, net</t>
        </is>
      </c>
      <c r="D14" s="4" t="inlineStr">
        <is>
          <t xml:space="preserve"> </t>
        </is>
      </c>
      <c r="E14" s="6" t="n">
        <v>424000</v>
      </c>
    </row>
    <row r="15">
      <c r="A15" s="3" t="inlineStr">
        <is>
          <t>Changes in operating assets and liabilities:</t>
        </is>
      </c>
    </row>
    <row r="16">
      <c r="A16" s="4" t="inlineStr">
        <is>
          <t>Accounts receivable and related party receivables</t>
        </is>
      </c>
      <c r="B16" s="6" t="n">
        <v>1210000</v>
      </c>
      <c r="C16" s="6" t="n">
        <v>3375000</v>
      </c>
      <c r="D16" s="6" t="n">
        <v>1169000</v>
      </c>
      <c r="E16" s="6" t="n">
        <v>-757000</v>
      </c>
    </row>
    <row r="17">
      <c r="A17" s="4" t="inlineStr">
        <is>
          <t>Prepaid expenses and other assets</t>
        </is>
      </c>
      <c r="B17" s="6" t="n">
        <v>234000</v>
      </c>
      <c r="C17" s="6" t="n">
        <v>519000</v>
      </c>
      <c r="D17" s="6" t="n">
        <v>364000</v>
      </c>
      <c r="E17" s="6" t="n">
        <v>1225000</v>
      </c>
    </row>
    <row r="18">
      <c r="A18" s="4" t="inlineStr">
        <is>
          <t>Inventories</t>
        </is>
      </c>
      <c r="B18" s="6" t="n">
        <v>1613000</v>
      </c>
      <c r="C18" s="6" t="n">
        <v>873000</v>
      </c>
      <c r="D18" s="6" t="n">
        <v>-273000</v>
      </c>
      <c r="E18" s="6" t="n">
        <v>-75000</v>
      </c>
    </row>
    <row r="19">
      <c r="A19" s="4" t="inlineStr">
        <is>
          <t>Accounts payable and related party payables</t>
        </is>
      </c>
      <c r="B19" s="6" t="n">
        <v>308000</v>
      </c>
      <c r="C19" s="6" t="n">
        <v>-6546000</v>
      </c>
      <c r="D19" s="6" t="n">
        <v>-3402000</v>
      </c>
      <c r="E19" s="6" t="n">
        <v>-2026000</v>
      </c>
    </row>
    <row r="20">
      <c r="A20" s="4" t="inlineStr">
        <is>
          <t>Accrued expenses and other liabilities</t>
        </is>
      </c>
      <c r="B20" s="6" t="n">
        <v>11677000</v>
      </c>
      <c r="C20" s="6" t="n">
        <v>-448000</v>
      </c>
      <c r="D20" s="6" t="n">
        <v>-685000</v>
      </c>
      <c r="E20" s="6" t="n">
        <v>-22307000</v>
      </c>
    </row>
    <row r="21">
      <c r="A21" s="4" t="inlineStr">
        <is>
          <t>Cash flows used in operating activities</t>
        </is>
      </c>
      <c r="B21" s="6" t="n">
        <v>-5724000</v>
      </c>
      <c r="C21" s="6" t="n">
        <v>-11706000</v>
      </c>
      <c r="D21" s="6" t="n">
        <v>-12369000</v>
      </c>
      <c r="E21" s="6" t="n">
        <v>-37677000</v>
      </c>
    </row>
    <row r="22">
      <c r="A22" s="3" t="inlineStr">
        <is>
          <t>Cash flows from investing activities:</t>
        </is>
      </c>
    </row>
    <row r="23">
      <c r="A23" s="4" t="inlineStr">
        <is>
          <t>Purchases of property and equipment</t>
        </is>
      </c>
      <c r="B23" s="6" t="n">
        <v>-2000</v>
      </c>
      <c r="C23" s="4" t="inlineStr">
        <is>
          <t xml:space="preserve"> </t>
        </is>
      </c>
      <c r="D23" s="4" t="inlineStr">
        <is>
          <t xml:space="preserve"> </t>
        </is>
      </c>
      <c r="E23" s="6" t="n">
        <v>-538000</v>
      </c>
    </row>
    <row r="24">
      <c r="A24" s="4" t="inlineStr">
        <is>
          <t>Cash acquired in Cutanea business combination</t>
        </is>
      </c>
      <c r="D24" s="4" t="inlineStr">
        <is>
          <t xml:space="preserve"> </t>
        </is>
      </c>
      <c r="E24" s="6" t="n">
        <v>25933000</v>
      </c>
    </row>
    <row r="25">
      <c r="A25" s="4" t="inlineStr">
        <is>
          <t>Cash flows used in investing activities</t>
        </is>
      </c>
      <c r="B25" s="6" t="n">
        <v>-2000</v>
      </c>
      <c r="C25" s="4" t="inlineStr">
        <is>
          <t xml:space="preserve"> </t>
        </is>
      </c>
      <c r="D25" s="4" t="inlineStr">
        <is>
          <t xml:space="preserve"> </t>
        </is>
      </c>
      <c r="E25" s="6" t="n">
        <v>25395000</v>
      </c>
    </row>
    <row r="26">
      <c r="A26" s="3" t="inlineStr">
        <is>
          <t>Cash flows from financing activities:</t>
        </is>
      </c>
    </row>
    <row r="27">
      <c r="A27" s="4" t="inlineStr">
        <is>
          <t>Proceeds from related party indebtedness</t>
        </is>
      </c>
      <c r="B27" s="4" t="inlineStr">
        <is>
          <t xml:space="preserve"> </t>
        </is>
      </c>
      <c r="C27" s="6" t="n">
        <v>5500000</v>
      </c>
      <c r="D27" s="6" t="n">
        <v>8794000</v>
      </c>
      <c r="E27" s="6" t="n">
        <v>13500000</v>
      </c>
    </row>
    <row r="28">
      <c r="A28" s="4" t="inlineStr">
        <is>
          <t>Proceeds from start-up cost financing</t>
        </is>
      </c>
      <c r="B28" s="4" t="inlineStr">
        <is>
          <t xml:space="preserve"> </t>
        </is>
      </c>
      <c r="C28" s="6" t="n">
        <v>3356000</v>
      </c>
      <c r="D28" s="6" t="n">
        <v>4400000</v>
      </c>
      <c r="E28" s="6" t="n">
        <v>2900000</v>
      </c>
    </row>
    <row r="29">
      <c r="A29" s="4" t="inlineStr">
        <is>
          <t>Payment of deferred offering costs</t>
        </is>
      </c>
      <c r="B29" s="6" t="n">
        <v>-638000</v>
      </c>
      <c r="C29" s="4" t="inlineStr">
        <is>
          <t xml:space="preserve"> </t>
        </is>
      </c>
    </row>
    <row r="30">
      <c r="A30" s="4" t="inlineStr">
        <is>
          <t>Cash flows provided by (used in) financing activities</t>
        </is>
      </c>
      <c r="B30" s="6" t="n">
        <v>-638000</v>
      </c>
      <c r="C30" s="6" t="n">
        <v>8856000</v>
      </c>
      <c r="D30" s="6" t="n">
        <v>13194000</v>
      </c>
      <c r="E30" s="6" t="n">
        <v>16400000</v>
      </c>
    </row>
    <row r="31">
      <c r="A31" s="4" t="inlineStr">
        <is>
          <t>Net decrease in cash and cash equivalents</t>
        </is>
      </c>
      <c r="B31" s="6" t="n">
        <v>-6364000</v>
      </c>
      <c r="C31" s="6" t="n">
        <v>-2850000</v>
      </c>
      <c r="D31" s="6" t="n">
        <v>825000</v>
      </c>
      <c r="E31" s="6" t="n">
        <v>4118000</v>
      </c>
    </row>
    <row r="32">
      <c r="A32" s="4" t="inlineStr">
        <is>
          <t>Cash, cash equivalents and restricted cash, at the beginning of the period</t>
        </is>
      </c>
      <c r="B32" s="6" t="n">
        <v>8277000</v>
      </c>
      <c r="C32" s="6" t="n">
        <v>7452000</v>
      </c>
      <c r="D32" s="6" t="n">
        <v>7452000</v>
      </c>
      <c r="E32" s="6" t="n">
        <v>3334000</v>
      </c>
    </row>
    <row r="33">
      <c r="A33" s="4" t="inlineStr">
        <is>
          <t>Cash, cash equivalents and restricted cash, at the end of the period</t>
        </is>
      </c>
      <c r="B33" s="6" t="n">
        <v>1913000</v>
      </c>
      <c r="C33" s="6" t="n">
        <v>4602000</v>
      </c>
      <c r="D33" s="6" t="n">
        <v>8277000</v>
      </c>
      <c r="E33" s="6" t="n">
        <v>7452000</v>
      </c>
    </row>
    <row r="34">
      <c r="A34" s="3" t="inlineStr">
        <is>
          <t>Supplemental disclosure of cash flow information</t>
        </is>
      </c>
    </row>
    <row r="35">
      <c r="A35" s="4" t="inlineStr">
        <is>
          <t>Interest paid - related party</t>
        </is>
      </c>
      <c r="B35" s="4" t="inlineStr">
        <is>
          <t xml:space="preserve"> </t>
        </is>
      </c>
      <c r="C35" s="6" t="n">
        <v>1740000</v>
      </c>
      <c r="D35" s="6" t="n">
        <v>3073000</v>
      </c>
      <c r="E35" s="6" t="n">
        <v>1706000</v>
      </c>
    </row>
    <row r="36">
      <c r="A36" s="4" t="inlineStr">
        <is>
          <t>Interest received, net</t>
        </is>
      </c>
      <c r="D36" s="6" t="n">
        <v>16000</v>
      </c>
      <c r="E36" s="6" t="n">
        <v>102000</v>
      </c>
    </row>
    <row r="37">
      <c r="A37" s="4" t="inlineStr">
        <is>
          <t>Income tax paid, net</t>
        </is>
      </c>
      <c r="B37" s="6" t="n">
        <v>9000</v>
      </c>
      <c r="C37" s="6" t="n">
        <v>65000</v>
      </c>
      <c r="D37" s="6" t="n">
        <v>64000</v>
      </c>
      <c r="E37" s="6" t="n">
        <v>50000</v>
      </c>
    </row>
    <row r="38">
      <c r="A38" s="3" t="inlineStr">
        <is>
          <t>Supplemental non-cash investing and financing activities</t>
        </is>
      </c>
    </row>
    <row r="39">
      <c r="A39" s="4" t="inlineStr">
        <is>
          <t>Issuance of 7,999,000 shares of common stock for conversion of debt</t>
        </is>
      </c>
      <c r="D39" s="6" t="n">
        <v>46944000</v>
      </c>
      <c r="E39" s="4" t="inlineStr">
        <is>
          <t xml:space="preserve"> </t>
        </is>
      </c>
    </row>
    <row r="40">
      <c r="A40" s="4" t="inlineStr">
        <is>
          <t>Contingent consideration provided in Cutanea acquisition</t>
        </is>
      </c>
      <c r="D40" s="4" t="inlineStr">
        <is>
          <t xml:space="preserve"> </t>
        </is>
      </c>
      <c r="E40" s="5" t="n">
        <v>6500000</v>
      </c>
    </row>
    <row r="41">
      <c r="A41" s="4" t="inlineStr">
        <is>
          <t>Deferred offering costs included in accrued expenses and other liabilities</t>
        </is>
      </c>
      <c r="B41" s="6" t="n">
        <v>460000</v>
      </c>
      <c r="C41" s="4" t="inlineStr">
        <is>
          <t xml:space="preserve"> </t>
        </is>
      </c>
    </row>
    <row r="42">
      <c r="A42" s="4" t="inlineStr">
        <is>
          <t>Non-cash purchase of fixed assets included in accounts payable and related party payable</t>
        </is>
      </c>
      <c r="B42" s="5" t="n">
        <v>13000</v>
      </c>
      <c r="C4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Revenues</t>
        </is>
      </c>
      <c r="B4" s="5" t="n">
        <v>4334000</v>
      </c>
      <c r="C4" s="5" t="n">
        <v>3252000</v>
      </c>
      <c r="D4" s="5" t="n">
        <v>14932000</v>
      </c>
      <c r="E4" s="5" t="n">
        <v>10277000</v>
      </c>
      <c r="F4" s="5" t="n">
        <v>18849000</v>
      </c>
      <c r="G4" s="5" t="n">
        <v>26181000</v>
      </c>
    </row>
    <row r="5">
      <c r="A5" s="4" t="inlineStr">
        <is>
          <t>Ameluz [Member]</t>
        </is>
      </c>
    </row>
    <row r="6">
      <c r="A6" s="3" t="inlineStr">
        <is>
          <t>Disaggregation of Revenue [Line Items]</t>
        </is>
      </c>
    </row>
    <row r="7">
      <c r="A7" s="4" t="inlineStr">
        <is>
          <t>Revenues</t>
        </is>
      </c>
      <c r="B7" s="6" t="n">
        <v>4300000</v>
      </c>
      <c r="C7" s="6" t="n">
        <v>3100000</v>
      </c>
      <c r="D7" s="6" t="n">
        <v>14600000</v>
      </c>
      <c r="E7" s="6" t="n">
        <v>9700000</v>
      </c>
      <c r="F7" s="6" t="n">
        <v>18100000</v>
      </c>
      <c r="G7" s="6" t="n">
        <v>24800000</v>
      </c>
    </row>
    <row r="8">
      <c r="A8" s="4" t="inlineStr">
        <is>
          <t>Xepi [Member]</t>
        </is>
      </c>
    </row>
    <row r="9">
      <c r="A9" s="3" t="inlineStr">
        <is>
          <t>Disaggregation of Revenue [Line Items]</t>
        </is>
      </c>
    </row>
    <row r="10">
      <c r="A10" s="4" t="inlineStr">
        <is>
          <t>Revenues</t>
        </is>
      </c>
      <c r="C10" s="6" t="n">
        <v>54000</v>
      </c>
      <c r="E10" s="6" t="n">
        <v>200000</v>
      </c>
      <c r="F10" s="6" t="n">
        <v>300000</v>
      </c>
      <c r="G10" s="6" t="n">
        <v>600000</v>
      </c>
    </row>
    <row r="11">
      <c r="A11" s="4" t="inlineStr">
        <is>
          <t>BFR hodo LED [Member]</t>
        </is>
      </c>
    </row>
    <row r="12">
      <c r="A12" s="3" t="inlineStr">
        <is>
          <t>Disaggregation of Revenue [Line Items]</t>
        </is>
      </c>
    </row>
    <row r="13">
      <c r="A13" s="4" t="inlineStr">
        <is>
          <t>Revenues</t>
        </is>
      </c>
      <c r="B13" s="5" t="n">
        <v>73000</v>
      </c>
      <c r="C13" s="5" t="n">
        <v>86000</v>
      </c>
      <c r="D13" s="5" t="n">
        <v>300000</v>
      </c>
      <c r="E13" s="5" t="n">
        <v>300000</v>
      </c>
      <c r="F13" s="5" t="n">
        <v>400000</v>
      </c>
      <c r="G13" s="6" t="n">
        <v>400000</v>
      </c>
    </row>
    <row r="14">
      <c r="A14" s="4" t="inlineStr">
        <is>
          <t>Aktipak [Member]</t>
        </is>
      </c>
    </row>
    <row r="15">
      <c r="A15" s="3" t="inlineStr">
        <is>
          <t>Disaggregation of Revenue [Line Items]</t>
        </is>
      </c>
    </row>
    <row r="16">
      <c r="A16" s="4" t="inlineStr">
        <is>
          <t>Revenues</t>
        </is>
      </c>
      <c r="G16" s="5" t="n">
        <v>3000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net (Details Narrative) - USD ($)</t>
        </is>
      </c>
      <c r="B1" s="2" t="inlineStr">
        <is>
          <t>Sep. 30, 2021</t>
        </is>
      </c>
      <c r="C1" s="2" t="inlineStr">
        <is>
          <t>Dec. 31, 2020</t>
        </is>
      </c>
      <c r="D1" s="2" t="inlineStr">
        <is>
          <t>Dec. 31, 2019</t>
        </is>
      </c>
    </row>
    <row r="2">
      <c r="A2" s="3" t="inlineStr">
        <is>
          <t>Receivables [Abstract]</t>
        </is>
      </c>
    </row>
    <row r="3">
      <c r="A3" s="4" t="inlineStr">
        <is>
          <t>Allowance for doubtful accounts</t>
        </is>
      </c>
      <c r="B3" s="5" t="n">
        <v>9000</v>
      </c>
      <c r="C3" s="5" t="n">
        <v>40000</v>
      </c>
      <c r="D3" s="5" t="n">
        <v>5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s>
  <sheetData>
    <row r="1">
      <c r="A1" s="1" t="inlineStr">
        <is>
          <t>Inventor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Disclosure [Abstract]</t>
        </is>
      </c>
    </row>
    <row r="4">
      <c r="A4" s="4" t="inlineStr">
        <is>
          <t>Provision of inventory obsolescence</t>
        </is>
      </c>
      <c r="B4" s="5" t="n">
        <v>-3000</v>
      </c>
      <c r="C4" s="5" t="n">
        <v>400000</v>
      </c>
      <c r="D4" s="5" t="n">
        <v>31000</v>
      </c>
      <c r="E4" s="5" t="n">
        <v>400000</v>
      </c>
      <c r="F4" s="5" t="n">
        <v>4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668</v>
      </c>
      <c r="C3" s="5" t="n">
        <v>661</v>
      </c>
      <c r="D3" s="5" t="n">
        <v>656</v>
      </c>
    </row>
    <row r="4">
      <c r="A4" s="4" t="inlineStr">
        <is>
          <t>Less: Accumulated depreciation</t>
        </is>
      </c>
      <c r="B4" s="6" t="n">
        <v>-379</v>
      </c>
      <c r="C4" s="6" t="n">
        <v>-291</v>
      </c>
      <c r="D4" s="6" t="n">
        <v>-153</v>
      </c>
    </row>
    <row r="5">
      <c r="A5" s="4" t="inlineStr">
        <is>
          <t>Property and equipment, net</t>
        </is>
      </c>
      <c r="B5" s="6" t="n">
        <v>289</v>
      </c>
      <c r="C5" s="6" t="n">
        <v>370</v>
      </c>
      <c r="D5" s="6" t="n">
        <v>503</v>
      </c>
    </row>
    <row r="6">
      <c r="A6" s="4" t="inlineStr">
        <is>
          <t>Computer Equipment [Member]</t>
        </is>
      </c>
    </row>
    <row r="7">
      <c r="A7" s="3" t="inlineStr">
        <is>
          <t>Property, Plant and Equipment [Line Items]</t>
        </is>
      </c>
    </row>
    <row r="8">
      <c r="A8" s="4" t="inlineStr">
        <is>
          <t>Property and equipment, gross</t>
        </is>
      </c>
      <c r="B8" s="6" t="n">
        <v>81</v>
      </c>
      <c r="C8" s="6" t="n">
        <v>74</v>
      </c>
      <c r="D8" s="6" t="n">
        <v>74</v>
      </c>
    </row>
    <row r="9">
      <c r="A9" s="4" t="inlineStr">
        <is>
          <t>Computer Software, Intangible Asset [Member]</t>
        </is>
      </c>
    </row>
    <row r="10">
      <c r="A10" s="3" t="inlineStr">
        <is>
          <t>Property, Plant and Equipment [Line Items]</t>
        </is>
      </c>
    </row>
    <row r="11">
      <c r="A11" s="4" t="inlineStr">
        <is>
          <t>Property and equipment, gross</t>
        </is>
      </c>
      <c r="B11" s="6" t="n">
        <v>27</v>
      </c>
      <c r="C11" s="6" t="n">
        <v>27</v>
      </c>
      <c r="D11" s="6" t="n">
        <v>27</v>
      </c>
    </row>
    <row r="12">
      <c r="A12" s="4" t="inlineStr">
        <is>
          <t>Furniture and Fixtures [Member]</t>
        </is>
      </c>
    </row>
    <row r="13">
      <c r="A13" s="3" t="inlineStr">
        <is>
          <t>Property, Plant and Equipment [Line Items]</t>
        </is>
      </c>
    </row>
    <row r="14">
      <c r="A14" s="4" t="inlineStr">
        <is>
          <t>Property and equipment, gross</t>
        </is>
      </c>
      <c r="B14" s="6" t="n">
        <v>81</v>
      </c>
      <c r="C14" s="6" t="n">
        <v>81</v>
      </c>
      <c r="D14" s="6" t="n">
        <v>81</v>
      </c>
    </row>
    <row r="15">
      <c r="A15" s="4" t="inlineStr">
        <is>
          <t>Leasehold Improvements [Member]</t>
        </is>
      </c>
    </row>
    <row r="16">
      <c r="A16" s="3" t="inlineStr">
        <is>
          <t>Property, Plant and Equipment [Line Items]</t>
        </is>
      </c>
    </row>
    <row r="17">
      <c r="A17" s="4" t="inlineStr">
        <is>
          <t>Property and equipment, gross</t>
        </is>
      </c>
      <c r="B17" s="6" t="n">
        <v>368</v>
      </c>
      <c r="C17" s="6" t="n">
        <v>368</v>
      </c>
      <c r="D17" s="6" t="n">
        <v>368</v>
      </c>
    </row>
    <row r="18">
      <c r="A18" s="4" t="inlineStr">
        <is>
          <t>Machinery and Equipment [Member]</t>
        </is>
      </c>
    </row>
    <row r="19">
      <c r="A19" s="3" t="inlineStr">
        <is>
          <t>Property, Plant and Equipment [Line Items]</t>
        </is>
      </c>
    </row>
    <row r="20">
      <c r="A20" s="4" t="inlineStr">
        <is>
          <t>Property and equipment, gross</t>
        </is>
      </c>
      <c r="B20" s="6" t="n">
        <v>106</v>
      </c>
      <c r="C20" s="6" t="n">
        <v>106</v>
      </c>
      <c r="D20" s="6" t="n">
        <v>101</v>
      </c>
    </row>
    <row r="21">
      <c r="A21" s="4" t="inlineStr">
        <is>
          <t>Office Equipment [Member]</t>
        </is>
      </c>
    </row>
    <row r="22">
      <c r="A22" s="3" t="inlineStr">
        <is>
          <t>Property, Plant and Equipment [Line Items]</t>
        </is>
      </c>
    </row>
    <row r="23">
      <c r="A23" s="4" t="inlineStr">
        <is>
          <t>Property and equipment, gross</t>
        </is>
      </c>
      <c r="B23" s="5" t="n">
        <v>5</v>
      </c>
      <c r="C23" s="5" t="n">
        <v>5</v>
      </c>
      <c r="D23" s="5"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Abstract]</t>
        </is>
      </c>
    </row>
    <row r="4">
      <c r="A4" s="4" t="inlineStr">
        <is>
          <t>Depreciation expense</t>
        </is>
      </c>
      <c r="B4" s="5" t="n">
        <v>29000</v>
      </c>
      <c r="C4" s="5" t="n">
        <v>36000</v>
      </c>
      <c r="D4" s="5" t="n">
        <v>95000</v>
      </c>
      <c r="E4" s="5" t="n">
        <v>109000</v>
      </c>
      <c r="F4" s="5" t="n">
        <v>144000</v>
      </c>
      <c r="G4" s="5" t="n">
        <v>354000</v>
      </c>
    </row>
    <row r="5">
      <c r="A5" s="4" t="inlineStr">
        <is>
          <t>Gain (Loss) on Disposition of Other Assets</t>
        </is>
      </c>
      <c r="G5" s="5" t="n">
        <v>600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Intangible Asset Net (Details) - USD ($) $ in Thousands</t>
        </is>
      </c>
      <c r="B1" s="2" t="inlineStr">
        <is>
          <t>Sep. 30, 2021</t>
        </is>
      </c>
      <c r="C1" s="2" t="inlineStr">
        <is>
          <t>Dec. 31, 2020</t>
        </is>
      </c>
      <c r="D1" s="2" t="inlineStr">
        <is>
          <t>Dec. 31, 2019</t>
        </is>
      </c>
    </row>
    <row r="2">
      <c r="A2" s="3" t="inlineStr">
        <is>
          <t>Goodwill and Intangible Assets Disclosure [Abstract]</t>
        </is>
      </c>
    </row>
    <row r="3">
      <c r="A3" s="4" t="inlineStr">
        <is>
          <t>Xepi® license</t>
        </is>
      </c>
      <c r="B3" s="5" t="n">
        <v>4600</v>
      </c>
      <c r="C3" s="5" t="n">
        <v>4600</v>
      </c>
      <c r="D3" s="5" t="n">
        <v>4600</v>
      </c>
    </row>
    <row r="4">
      <c r="A4" s="4" t="inlineStr">
        <is>
          <t>Less: Accumulated amortization</t>
        </is>
      </c>
      <c r="B4" s="6" t="n">
        <v>-1045</v>
      </c>
      <c r="C4" s="6" t="n">
        <v>-731</v>
      </c>
      <c r="D4" s="6" t="n">
        <v>-313</v>
      </c>
    </row>
    <row r="5">
      <c r="A5" s="4" t="inlineStr">
        <is>
          <t>Intangible asset, net</t>
        </is>
      </c>
      <c r="B5" s="5" t="n">
        <v>3555</v>
      </c>
      <c r="C5" s="5" t="n">
        <v>3869</v>
      </c>
      <c r="D5" s="5" t="n">
        <v>4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 Net (Details Narrativ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Line Items]</t>
        </is>
      </c>
    </row>
    <row r="4">
      <c r="A4" s="4" t="inlineStr">
        <is>
          <t>Finite lived agreements gross amount</t>
        </is>
      </c>
      <c r="B4" s="5" t="n">
        <v>4600</v>
      </c>
      <c r="D4" s="5" t="n">
        <v>4600</v>
      </c>
      <c r="F4" s="5" t="n">
        <v>4600</v>
      </c>
      <c r="G4" s="5" t="n">
        <v>4600</v>
      </c>
    </row>
    <row r="5">
      <c r="A5" s="4" t="inlineStr">
        <is>
          <t>Useful life</t>
        </is>
      </c>
      <c r="D5" s="4" t="inlineStr">
        <is>
          <t>11 years</t>
        </is>
      </c>
      <c r="F5" s="4" t="inlineStr">
        <is>
          <t>11 years</t>
        </is>
      </c>
    </row>
    <row r="6">
      <c r="A6" s="4" t="inlineStr">
        <is>
          <t>Amortization expense</t>
        </is>
      </c>
      <c r="D6" s="5" t="n">
        <v>314</v>
      </c>
      <c r="E6" s="5" t="n">
        <v>314</v>
      </c>
      <c r="F6" s="5" t="n">
        <v>418</v>
      </c>
      <c r="G6" s="5" t="n">
        <v>313</v>
      </c>
    </row>
    <row r="7">
      <c r="A7" s="4" t="inlineStr">
        <is>
          <t>Annual amortization expense after five</t>
        </is>
      </c>
      <c r="B7" s="6" t="n">
        <v>400</v>
      </c>
      <c r="D7" s="6" t="n">
        <v>400</v>
      </c>
    </row>
    <row r="8">
      <c r="A8" s="4" t="inlineStr">
        <is>
          <t>Selling, General and Administrative Expenses [Member]</t>
        </is>
      </c>
    </row>
    <row r="9">
      <c r="A9" s="3" t="inlineStr">
        <is>
          <t>Goodwill [Line Items]</t>
        </is>
      </c>
    </row>
    <row r="10">
      <c r="A10" s="4" t="inlineStr">
        <is>
          <t>Amortization expense</t>
        </is>
      </c>
      <c r="B10" s="5" t="n">
        <v>100</v>
      </c>
      <c r="C10" s="5" t="n">
        <v>100</v>
      </c>
      <c r="D10" s="5" t="n">
        <v>300</v>
      </c>
      <c r="E10" s="5" t="n">
        <v>30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 $ in Thousands</t>
        </is>
      </c>
      <c r="B1" s="2" t="inlineStr">
        <is>
          <t>Sep. 30, 2021</t>
        </is>
      </c>
      <c r="C1" s="2" t="inlineStr">
        <is>
          <t>Dec. 31, 2020</t>
        </is>
      </c>
      <c r="D1" s="2" t="inlineStr">
        <is>
          <t>Dec. 31, 2019</t>
        </is>
      </c>
    </row>
    <row r="2">
      <c r="A2" s="3" t="inlineStr">
        <is>
          <t>Supplemental Cash Flow Elements [Abstract]</t>
        </is>
      </c>
    </row>
    <row r="3">
      <c r="A3" s="4" t="inlineStr">
        <is>
          <t>Cash and cash equivalents</t>
        </is>
      </c>
      <c r="B3" s="5" t="n">
        <v>1716</v>
      </c>
      <c r="C3" s="5" t="n">
        <v>8080</v>
      </c>
      <c r="D3" s="5" t="n">
        <v>7302</v>
      </c>
    </row>
    <row r="4">
      <c r="A4" s="4" t="inlineStr">
        <is>
          <t>Short-term restricted cash</t>
        </is>
      </c>
      <c r="B4" s="6" t="n">
        <v>47</v>
      </c>
      <c r="C4" s="6" t="n">
        <v>47</v>
      </c>
      <c r="D4" s="4" t="inlineStr">
        <is>
          <t xml:space="preserve"> </t>
        </is>
      </c>
    </row>
    <row r="5">
      <c r="A5" s="4" t="inlineStr">
        <is>
          <t>Long-term restricted cash</t>
        </is>
      </c>
      <c r="B5" s="6" t="n">
        <v>150</v>
      </c>
      <c r="C5" s="6" t="n">
        <v>150</v>
      </c>
      <c r="D5" s="6" t="n">
        <v>150</v>
      </c>
    </row>
    <row r="6">
      <c r="A6" s="4" t="inlineStr">
        <is>
          <t>Total cash, cash equivalent, and restricted cash shown on the statements of cash flows</t>
        </is>
      </c>
      <c r="B6" s="5" t="n">
        <v>1913</v>
      </c>
      <c r="C6" s="5" t="n">
        <v>8277</v>
      </c>
      <c r="D6" s="5" t="n">
        <v>74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and Other Current Liabilities (Details) - USD ($) $ in Thousands</t>
        </is>
      </c>
      <c r="B1" s="2" t="inlineStr">
        <is>
          <t>Sep. 30, 2021</t>
        </is>
      </c>
      <c r="C1" s="2" t="inlineStr">
        <is>
          <t>Dec. 31, 2020</t>
        </is>
      </c>
      <c r="D1" s="2" t="inlineStr">
        <is>
          <t>Dec. 31, 2019</t>
        </is>
      </c>
    </row>
    <row r="2">
      <c r="A2" s="3" t="inlineStr">
        <is>
          <t>Payables and Accruals [Abstract]</t>
        </is>
      </c>
    </row>
    <row r="3">
      <c r="A3" s="4" t="inlineStr">
        <is>
          <t>Legal settlement</t>
        </is>
      </c>
      <c r="B3" s="5" t="n">
        <v>5625</v>
      </c>
      <c r="C3" s="4" t="inlineStr">
        <is>
          <t xml:space="preserve"> </t>
        </is>
      </c>
      <c r="D3" s="4" t="inlineStr">
        <is>
          <t xml:space="preserve"> </t>
        </is>
      </c>
    </row>
    <row r="4">
      <c r="A4" s="4" t="inlineStr">
        <is>
          <t>Employee compensation and benefits</t>
        </is>
      </c>
      <c r="B4" s="6" t="n">
        <v>1803</v>
      </c>
      <c r="C4" s="6" t="n">
        <v>1810</v>
      </c>
      <c r="D4" s="6" t="n">
        <v>2047</v>
      </c>
    </row>
    <row r="5">
      <c r="A5" s="4" t="inlineStr">
        <is>
          <t>Professional fees</t>
        </is>
      </c>
      <c r="B5" s="6" t="n">
        <v>744</v>
      </c>
      <c r="D5" s="4" t="inlineStr">
        <is>
          <t xml:space="preserve"> </t>
        </is>
      </c>
    </row>
    <row r="6">
      <c r="A6" s="4" t="inlineStr">
        <is>
          <t>Product revenue allowances and reserves</t>
        </is>
      </c>
      <c r="B6" s="6" t="n">
        <v>143</v>
      </c>
      <c r="C6" s="6" t="n">
        <v>327</v>
      </c>
      <c r="D6" s="6" t="n">
        <v>394</v>
      </c>
    </row>
    <row r="7">
      <c r="A7" s="4" t="inlineStr">
        <is>
          <t>Restructuring liability</t>
        </is>
      </c>
      <c r="B7" s="6" t="n">
        <v>63</v>
      </c>
      <c r="C7" s="4" t="inlineStr">
        <is>
          <t xml:space="preserve"> </t>
        </is>
      </c>
      <c r="D7" s="4" t="inlineStr">
        <is>
          <t xml:space="preserve"> </t>
        </is>
      </c>
    </row>
    <row r="8">
      <c r="A8" s="4" t="inlineStr">
        <is>
          <t>Other</t>
        </is>
      </c>
      <c r="B8" s="6" t="n">
        <v>884</v>
      </c>
      <c r="C8" s="6" t="n">
        <v>569</v>
      </c>
      <c r="D8" s="6" t="n">
        <v>952</v>
      </c>
    </row>
    <row r="9">
      <c r="A9" s="4" t="inlineStr">
        <is>
          <t>Total</t>
        </is>
      </c>
      <c r="B9" s="5" t="n">
        <v>9262</v>
      </c>
      <c r="C9" s="5" t="n">
        <v>2706</v>
      </c>
      <c r="D9" s="5" t="n">
        <v>33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Income tax computed at federal statutory tax rate</t>
        </is>
      </c>
      <c r="B4" s="4" t="inlineStr">
        <is>
          <t>21.00%</t>
        </is>
      </c>
      <c r="C4" s="4" t="inlineStr">
        <is>
          <t>21.00%</t>
        </is>
      </c>
    </row>
    <row r="5">
      <c r="A5" s="4" t="inlineStr">
        <is>
          <t>State Taxes</t>
        </is>
      </c>
      <c r="B5" s="4" t="inlineStr">
        <is>
          <t>(0.30%)</t>
        </is>
      </c>
      <c r="C5" s="4" t="inlineStr">
        <is>
          <t>(0.59%)</t>
        </is>
      </c>
    </row>
    <row r="6">
      <c r="A6" s="4" t="inlineStr">
        <is>
          <t>Permanent differences nondeductible expenses</t>
        </is>
      </c>
      <c r="B6" s="4" t="inlineStr">
        <is>
          <t>(0.82%)</t>
        </is>
      </c>
      <c r="C6" s="4" t="inlineStr">
        <is>
          <t>(0.36%)</t>
        </is>
      </c>
    </row>
    <row r="7">
      <c r="A7" s="4" t="inlineStr">
        <is>
          <t>Change in fair value of contingent consideration</t>
        </is>
      </c>
      <c r="B7" s="4" t="inlineStr">
        <is>
          <t>(1.85%)</t>
        </is>
      </c>
      <c r="C7" s="4" t="inlineStr">
        <is>
          <t>(0.27%)</t>
        </is>
      </c>
    </row>
    <row r="8">
      <c r="A8" s="4" t="inlineStr">
        <is>
          <t>Bargain purchase gain on Cutanea acquisition</t>
        </is>
      </c>
      <c r="B8" s="4" t="inlineStr">
        <is>
          <t>10.95%</t>
        </is>
      </c>
      <c r="C8" s="4" t="inlineStr">
        <is>
          <t>0.00%</t>
        </is>
      </c>
    </row>
    <row r="9">
      <c r="A9" s="4" t="inlineStr">
        <is>
          <t>Change in valuation allowance</t>
        </is>
      </c>
      <c r="B9" s="4" t="inlineStr">
        <is>
          <t>(29.31%)</t>
        </is>
      </c>
      <c r="C9" s="4" t="inlineStr">
        <is>
          <t>(20.37%)</t>
        </is>
      </c>
    </row>
    <row r="10">
      <c r="A10" s="4" t="inlineStr">
        <is>
          <t>Other</t>
        </is>
      </c>
      <c r="B10" s="4" t="inlineStr">
        <is>
          <t>0.03%</t>
        </is>
      </c>
      <c r="C10" s="4" t="inlineStr">
        <is>
          <t>0.00%</t>
        </is>
      </c>
    </row>
    <row r="11">
      <c r="A11" s="4" t="inlineStr">
        <is>
          <t>Effective income tax rate</t>
        </is>
      </c>
      <c r="B11" s="4" t="inlineStr">
        <is>
          <t>(0.30%)</t>
        </is>
      </c>
      <c r="C11" s="4" t="inlineStr">
        <is>
          <t>(0.59%)</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tatements of Cash Flows (Parenthetical)</t>
        </is>
      </c>
      <c r="B1" s="2" t="inlineStr">
        <is>
          <t>12 Months Ended</t>
        </is>
      </c>
    </row>
    <row r="2">
      <c r="B2" s="2" t="inlineStr">
        <is>
          <t>Dec. 31, 2020shares</t>
        </is>
      </c>
    </row>
    <row r="3">
      <c r="A3" s="3" t="inlineStr">
        <is>
          <t>Statement of Cash Flows [Abstract]</t>
        </is>
      </c>
    </row>
    <row r="4">
      <c r="A4" s="4" t="inlineStr">
        <is>
          <t>Debt Conversion, Converted Instrument, Shares Issued</t>
        </is>
      </c>
      <c r="B4" s="6" t="n">
        <v>7999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t>
        </is>
      </c>
      <c r="B3" s="5" t="n">
        <v>17960</v>
      </c>
      <c r="C3" s="5" t="n">
        <v>15700</v>
      </c>
    </row>
    <row r="4">
      <c r="A4" s="4" t="inlineStr">
        <is>
          <t>Intangible assets</t>
        </is>
      </c>
      <c r="B4" s="6" t="n">
        <v>6441</v>
      </c>
      <c r="C4" s="6" t="n">
        <v>6394</v>
      </c>
    </row>
    <row r="5">
      <c r="A5" s="4" t="inlineStr">
        <is>
          <t>Acquisition contract liabilities</t>
        </is>
      </c>
      <c r="B5" s="6" t="n">
        <v>-279</v>
      </c>
      <c r="C5" s="6" t="n">
        <v>-372</v>
      </c>
    </row>
    <row r="6">
      <c r="A6" s="4" t="inlineStr">
        <is>
          <t>Property and equipment</t>
        </is>
      </c>
      <c r="B6" s="6" t="n">
        <v>76</v>
      </c>
      <c r="C6" s="6" t="n">
        <v>40</v>
      </c>
    </row>
    <row r="7">
      <c r="A7" s="4" t="inlineStr">
        <is>
          <t>Accrued expenses and reserves</t>
        </is>
      </c>
      <c r="B7" s="6" t="n">
        <v>424</v>
      </c>
      <c r="C7" s="6" t="n">
        <v>487</v>
      </c>
    </row>
    <row r="8">
      <c r="A8" s="4" t="inlineStr">
        <is>
          <t>Other</t>
        </is>
      </c>
      <c r="B8" s="6" t="n">
        <v>6</v>
      </c>
      <c r="C8" s="6" t="n">
        <v>8</v>
      </c>
    </row>
    <row r="9">
      <c r="A9" s="4" t="inlineStr">
        <is>
          <t>Total deferred tax assets</t>
        </is>
      </c>
      <c r="B9" s="6" t="n">
        <v>24628</v>
      </c>
      <c r="C9" s="6" t="n">
        <v>22257</v>
      </c>
    </row>
    <row r="10">
      <c r="A10" s="4" t="inlineStr">
        <is>
          <t>Less valuation allowance</t>
        </is>
      </c>
      <c r="B10" s="6" t="n">
        <v>-24628</v>
      </c>
      <c r="C10" s="6" t="n">
        <v>-22257</v>
      </c>
    </row>
    <row r="11">
      <c r="A11" s="4" t="inlineStr">
        <is>
          <t>Net deferred taxes</t>
        </is>
      </c>
      <c r="B11" s="4" t="inlineStr">
        <is>
          <t xml:space="preserve"> </t>
        </is>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Sep. 30, 2021</t>
        </is>
      </c>
    </row>
    <row r="3">
      <c r="A3" s="3" t="inlineStr">
        <is>
          <t>Operating Loss Carryforwards [Line Items]</t>
        </is>
      </c>
    </row>
    <row r="4">
      <c r="A4" s="4" t="inlineStr">
        <is>
          <t>Annual taxable income percentage</t>
        </is>
      </c>
      <c r="B4" s="4" t="inlineStr">
        <is>
          <t>80.00%</t>
        </is>
      </c>
    </row>
    <row r="5">
      <c r="A5" s="4" t="inlineStr">
        <is>
          <t>Operating loss carry forwards</t>
        </is>
      </c>
      <c r="B5" s="5" t="n">
        <v>75100000</v>
      </c>
      <c r="C5" s="5" t="n">
        <v>64900000</v>
      </c>
    </row>
    <row r="6">
      <c r="A6" s="4" t="inlineStr">
        <is>
          <t>Valuation allowance</t>
        </is>
      </c>
      <c r="B6" s="6" t="n">
        <v>24628000</v>
      </c>
      <c r="C6" s="6" t="n">
        <v>22257000</v>
      </c>
    </row>
    <row r="7">
      <c r="A7" s="4" t="inlineStr">
        <is>
          <t>Accrued interest of uncertain tax positions</t>
        </is>
      </c>
      <c r="B7" s="6" t="n">
        <v>0</v>
      </c>
      <c r="D7" s="5" t="n">
        <v>0</v>
      </c>
    </row>
    <row r="8">
      <c r="A8" s="4" t="inlineStr">
        <is>
          <t>Unrecognized tax benefits</t>
        </is>
      </c>
      <c r="B8" s="6" t="n">
        <v>0</v>
      </c>
      <c r="D8" s="5" t="n">
        <v>0</v>
      </c>
    </row>
    <row r="9">
      <c r="A9" s="4" t="inlineStr">
        <is>
          <t>Federal And State [Member]</t>
        </is>
      </c>
    </row>
    <row r="10">
      <c r="A10" s="3" t="inlineStr">
        <is>
          <t>Operating Loss Carryforwards [Line Items]</t>
        </is>
      </c>
    </row>
    <row r="11">
      <c r="A11" s="4" t="inlineStr">
        <is>
          <t>Valuation allowance</t>
        </is>
      </c>
      <c r="B11" s="6" t="n">
        <v>24600000</v>
      </c>
      <c r="C11" s="6" t="n">
        <v>22300000</v>
      </c>
    </row>
    <row r="12">
      <c r="A12" s="4" t="inlineStr">
        <is>
          <t>Federal And State [Member] | Cutanea Life Sciences Inc [Member]</t>
        </is>
      </c>
    </row>
    <row r="13">
      <c r="A13" s="3" t="inlineStr">
        <is>
          <t>Operating Loss Carryforwards [Line Items]</t>
        </is>
      </c>
    </row>
    <row r="14">
      <c r="A14" s="4" t="inlineStr">
        <is>
          <t>Change in valuation allowance</t>
        </is>
      </c>
      <c r="B14" s="6" t="n">
        <v>2400000</v>
      </c>
      <c r="C14" s="6" t="n">
        <v>17600000</v>
      </c>
    </row>
    <row r="15">
      <c r="A15" s="4" t="inlineStr">
        <is>
          <t>Expires Beginning 2035 [Member]</t>
        </is>
      </c>
    </row>
    <row r="16">
      <c r="A16" s="3" t="inlineStr">
        <is>
          <t>Operating Loss Carryforwards [Line Items]</t>
        </is>
      </c>
    </row>
    <row r="17">
      <c r="A17" s="4" t="inlineStr">
        <is>
          <t>Operating loss carry forwards</t>
        </is>
      </c>
      <c r="B17" s="5" t="n">
        <v>48700000</v>
      </c>
      <c r="C17" s="5" t="n">
        <v>38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5" customWidth="1" min="8" max="8"/>
    <col width="14" customWidth="1" min="9" max="9"/>
    <col width="14" customWidth="1" min="10" max="10"/>
    <col width="14" customWidth="1" min="11" max="11"/>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Mar. 31, 2021</t>
        </is>
      </c>
      <c r="I2" s="2" t="inlineStr">
        <is>
          <t>Aug. 27, 2020</t>
        </is>
      </c>
      <c r="J2" s="2" t="inlineStr">
        <is>
          <t>Jul. 15, 2016</t>
        </is>
      </c>
      <c r="K2" s="2" t="inlineStr">
        <is>
          <t>Jun. 19, 2015</t>
        </is>
      </c>
    </row>
    <row r="3">
      <c r="A3" s="3" t="inlineStr">
        <is>
          <t>Related Party Transaction [Line Items]</t>
        </is>
      </c>
    </row>
    <row r="4">
      <c r="A4" s="4" t="inlineStr">
        <is>
          <t>Interest expense</t>
        </is>
      </c>
      <c r="B4" s="4" t="inlineStr">
        <is>
          <t xml:space="preserve"> </t>
        </is>
      </c>
      <c r="C4" s="5" t="n">
        <v>661000</v>
      </c>
      <c r="D4" s="4" t="inlineStr">
        <is>
          <t xml:space="preserve"> </t>
        </is>
      </c>
      <c r="E4" s="5" t="n">
        <v>1868000</v>
      </c>
      <c r="F4" s="5" t="n">
        <v>2539000</v>
      </c>
      <c r="G4" s="5" t="n">
        <v>1891000</v>
      </c>
    </row>
    <row r="5">
      <c r="A5" s="4" t="inlineStr">
        <is>
          <t>Conversion of outstanding principal amount</t>
        </is>
      </c>
      <c r="F5" s="5" t="n">
        <v>46994000</v>
      </c>
    </row>
    <row r="6">
      <c r="A6" s="4" t="inlineStr">
        <is>
          <t>Conversion of common shares converted</t>
        </is>
      </c>
      <c r="F6" s="6" t="n">
        <v>7999000</v>
      </c>
    </row>
    <row r="7">
      <c r="A7" s="4" t="inlineStr">
        <is>
          <t>Accounts receivable related parties</t>
        </is>
      </c>
      <c r="B7" s="6" t="n">
        <v>39000</v>
      </c>
      <c r="D7" s="6" t="n">
        <v>39000</v>
      </c>
      <c r="F7" s="5" t="n">
        <v>73000</v>
      </c>
      <c r="G7" s="6" t="n">
        <v>40000</v>
      </c>
    </row>
    <row r="8">
      <c r="A8" s="4" t="inlineStr">
        <is>
          <t>Related Party Transaction, Other Revenues from Transactions with Related Party</t>
        </is>
      </c>
      <c r="B8" s="6" t="n">
        <v>200000</v>
      </c>
      <c r="C8" s="6" t="n">
        <v>200000</v>
      </c>
      <c r="D8" s="6" t="n">
        <v>500000</v>
      </c>
      <c r="E8" s="6" t="n">
        <v>700000</v>
      </c>
      <c r="F8" s="6" t="n">
        <v>1200000</v>
      </c>
      <c r="G8" s="6" t="n">
        <v>5300000</v>
      </c>
    </row>
    <row r="9">
      <c r="A9" s="4" t="inlineStr">
        <is>
          <t>Net liability adjustment</t>
        </is>
      </c>
      <c r="G9" s="6" t="n">
        <v>3200000</v>
      </c>
    </row>
    <row r="10">
      <c r="A10" s="4" t="inlineStr">
        <is>
          <t>Accounts payable, related party</t>
        </is>
      </c>
      <c r="B10" s="6" t="n">
        <v>1662000</v>
      </c>
      <c r="D10" s="6" t="n">
        <v>1662000</v>
      </c>
      <c r="F10" s="6" t="n">
        <v>1538000</v>
      </c>
      <c r="G10" s="6" t="n">
        <v>6993000</v>
      </c>
    </row>
    <row r="11">
      <c r="A11" s="4" t="inlineStr">
        <is>
          <t>License and Supply Agreement [Member]</t>
        </is>
      </c>
    </row>
    <row r="12">
      <c r="A12" s="3" t="inlineStr">
        <is>
          <t>Related Party Transaction [Line Items]</t>
        </is>
      </c>
    </row>
    <row r="13">
      <c r="A13" s="4" t="inlineStr">
        <is>
          <t>Related party costs</t>
        </is>
      </c>
      <c r="B13" s="6" t="n">
        <v>300000</v>
      </c>
      <c r="D13" s="6" t="n">
        <v>5600000</v>
      </c>
    </row>
    <row r="14">
      <c r="A14" s="4" t="inlineStr">
        <is>
          <t>Revolving Loan Agreement [Member]</t>
        </is>
      </c>
    </row>
    <row r="15">
      <c r="A15" s="3" t="inlineStr">
        <is>
          <t>Related Party Transaction [Line Items]</t>
        </is>
      </c>
    </row>
    <row r="16">
      <c r="A16" s="4" t="inlineStr">
        <is>
          <t>Conversion of outstanding principal amount</t>
        </is>
      </c>
      <c r="F16" s="5" t="n">
        <v>47000000</v>
      </c>
    </row>
    <row r="17">
      <c r="A17" s="4" t="inlineStr">
        <is>
          <t>Conversion of common shares converted</t>
        </is>
      </c>
      <c r="F17" s="6" t="n">
        <v>7999000</v>
      </c>
    </row>
    <row r="18">
      <c r="A18" s="4" t="inlineStr">
        <is>
          <t>Coversion price per shares</t>
        </is>
      </c>
      <c r="F18" s="7" t="n">
        <v>5.875</v>
      </c>
    </row>
    <row r="19">
      <c r="A19" s="4" t="inlineStr">
        <is>
          <t>Gross capital contribution</t>
        </is>
      </c>
      <c r="F19" s="5" t="n">
        <v>47000000</v>
      </c>
    </row>
    <row r="20">
      <c r="A20" s="4" t="inlineStr">
        <is>
          <t>2021 Service Agreement [Member]</t>
        </is>
      </c>
    </row>
    <row r="21">
      <c r="A21" s="3" t="inlineStr">
        <is>
          <t>Related Party Transaction [Line Items]</t>
        </is>
      </c>
    </row>
    <row r="22">
      <c r="A22" s="4" t="inlineStr">
        <is>
          <t>Selling, general and administrative expenses from transactions with related party</t>
        </is>
      </c>
      <c r="B22" s="6" t="n">
        <v>100000</v>
      </c>
      <c r="D22" s="6" t="n">
        <v>400000</v>
      </c>
    </row>
    <row r="23">
      <c r="A23" s="4" t="inlineStr">
        <is>
          <t>Biofrontera Pharma GmbH [Member] | License and Supply Agreement [Member]</t>
        </is>
      </c>
    </row>
    <row r="24">
      <c r="A24" s="3" t="inlineStr">
        <is>
          <t>Related Party Transaction [Line Items]</t>
        </is>
      </c>
    </row>
    <row r="25">
      <c r="A25" s="4" t="inlineStr">
        <is>
          <t>Related party costs</t>
        </is>
      </c>
      <c r="B25" s="6" t="n">
        <v>1000000</v>
      </c>
      <c r="D25" s="6" t="n">
        <v>5700000</v>
      </c>
      <c r="F25" s="6" t="n">
        <v>5600000</v>
      </c>
      <c r="G25" s="6" t="n">
        <v>13800000</v>
      </c>
    </row>
    <row r="26">
      <c r="A26" s="4" t="inlineStr">
        <is>
          <t>Accounts payable related parties</t>
        </is>
      </c>
      <c r="C26" s="6" t="n">
        <v>1300000</v>
      </c>
      <c r="E26" s="6" t="n">
        <v>1300000</v>
      </c>
      <c r="F26" s="6" t="n">
        <v>1300000</v>
      </c>
      <c r="G26" s="6" t="n">
        <v>6300000</v>
      </c>
    </row>
    <row r="27">
      <c r="A27" s="4" t="inlineStr">
        <is>
          <t>Biofrontera Pharma GmbH [Member] | License and Supply Agreement [Member] | Minimum [Member]</t>
        </is>
      </c>
    </row>
    <row r="28">
      <c r="A28" s="3" t="inlineStr">
        <is>
          <t>Related Party Transaction [Line Items]</t>
        </is>
      </c>
    </row>
    <row r="29">
      <c r="A29" s="4" t="inlineStr">
        <is>
          <t>Transfer price per unit increment percentage</t>
        </is>
      </c>
      <c r="J29" s="4" t="inlineStr">
        <is>
          <t>35.00%</t>
        </is>
      </c>
    </row>
    <row r="30">
      <c r="A30" s="4" t="inlineStr">
        <is>
          <t>Biofrontera Pharma GmbH [Member] | License and Supply Agreement [Member] | Maximum [Member]</t>
        </is>
      </c>
    </row>
    <row r="31">
      <c r="A31" s="3" t="inlineStr">
        <is>
          <t>Related Party Transaction [Line Items]</t>
        </is>
      </c>
    </row>
    <row r="32">
      <c r="A32" s="4" t="inlineStr">
        <is>
          <t>Transfer price per unit increment percentage</t>
        </is>
      </c>
      <c r="J32" s="4" t="inlineStr">
        <is>
          <t>50.00%</t>
        </is>
      </c>
    </row>
    <row r="33">
      <c r="A33" s="4" t="inlineStr">
        <is>
          <t>Biofrontera AG [Member]</t>
        </is>
      </c>
    </row>
    <row r="34">
      <c r="A34" s="3" t="inlineStr">
        <is>
          <t>Related Party Transaction [Line Items]</t>
        </is>
      </c>
    </row>
    <row r="35">
      <c r="A35" s="4" t="inlineStr">
        <is>
          <t>Expense reimbursements</t>
        </is>
      </c>
      <c r="B35" s="6" t="n">
        <v>200000</v>
      </c>
      <c r="C35" s="6" t="n">
        <v>200000</v>
      </c>
      <c r="D35" s="6" t="n">
        <v>700000</v>
      </c>
      <c r="E35" s="6" t="n">
        <v>600000</v>
      </c>
    </row>
    <row r="36">
      <c r="A36" s="4" t="inlineStr">
        <is>
          <t>Biofrontera AG [Member] | Revolving Loan Agreement [Member]</t>
        </is>
      </c>
    </row>
    <row r="37">
      <c r="A37" s="3" t="inlineStr">
        <is>
          <t>Related Party Transaction [Line Items]</t>
        </is>
      </c>
    </row>
    <row r="38">
      <c r="A38" s="4" t="inlineStr">
        <is>
          <t>Debt instrument interest rate percentage</t>
        </is>
      </c>
      <c r="K38" s="4" t="inlineStr">
        <is>
          <t>6.00%</t>
        </is>
      </c>
    </row>
    <row r="39">
      <c r="A39" s="4" t="inlineStr">
        <is>
          <t>Loan payables</t>
        </is>
      </c>
      <c r="G39" s="6" t="n">
        <v>38200000</v>
      </c>
    </row>
    <row r="40">
      <c r="A40" s="4" t="inlineStr">
        <is>
          <t>Interest expense</t>
        </is>
      </c>
      <c r="B40" s="6" t="n">
        <v>0</v>
      </c>
      <c r="C40" s="6" t="n">
        <v>700000</v>
      </c>
      <c r="D40" s="6" t="n">
        <v>0</v>
      </c>
      <c r="E40" s="6" t="n">
        <v>1900000</v>
      </c>
      <c r="F40" s="6" t="n">
        <v>2500000</v>
      </c>
      <c r="G40" s="6" t="n">
        <v>1900000</v>
      </c>
    </row>
    <row r="41">
      <c r="A41" s="4" t="inlineStr">
        <is>
          <t>Long term debt</t>
        </is>
      </c>
      <c r="B41" s="6" t="n">
        <v>0</v>
      </c>
      <c r="D41" s="6" t="n">
        <v>0</v>
      </c>
      <c r="F41" s="6" t="n">
        <v>0</v>
      </c>
    </row>
    <row r="42">
      <c r="A42" s="4" t="inlineStr">
        <is>
          <t>Biofrontera AG [Member] | 2021 Service Agreement [Member]</t>
        </is>
      </c>
    </row>
    <row r="43">
      <c r="A43" s="3" t="inlineStr">
        <is>
          <t>Related Party Transaction [Line Items]</t>
        </is>
      </c>
    </row>
    <row r="44">
      <c r="A44" s="4" t="inlineStr">
        <is>
          <t>Accounts payable related parties</t>
        </is>
      </c>
      <c r="B44" s="6" t="n">
        <v>300000</v>
      </c>
      <c r="D44" s="6" t="n">
        <v>300000</v>
      </c>
      <c r="F44" s="6" t="n">
        <v>300000</v>
      </c>
      <c r="G44" s="6" t="n">
        <v>100000</v>
      </c>
    </row>
    <row r="45">
      <c r="A45" s="4" t="inlineStr">
        <is>
          <t>Expense reimbursements</t>
        </is>
      </c>
      <c r="B45" s="6" t="n">
        <v>200000</v>
      </c>
      <c r="D45" s="6" t="n">
        <v>500000</v>
      </c>
      <c r="F45" s="6" t="n">
        <v>400000</v>
      </c>
      <c r="G45" s="6" t="n">
        <v>700000</v>
      </c>
    </row>
    <row r="46">
      <c r="A46" s="4" t="inlineStr">
        <is>
          <t>Biofrontera AG [Member] | Second Intercompany Revolving Loan Agreement [Member]</t>
        </is>
      </c>
    </row>
    <row r="47">
      <c r="A47" s="3" t="inlineStr">
        <is>
          <t>Related Party Transaction [Line Items]</t>
        </is>
      </c>
    </row>
    <row r="48">
      <c r="A48" s="4" t="inlineStr">
        <is>
          <t>Debt instrument interest rate percentage</t>
        </is>
      </c>
      <c r="H48" s="4" t="inlineStr">
        <is>
          <t>6.00%</t>
        </is>
      </c>
    </row>
    <row r="49">
      <c r="A49" s="4" t="inlineStr">
        <is>
          <t>Long term debt</t>
        </is>
      </c>
      <c r="H49" s="5" t="n">
        <v>20000000</v>
      </c>
    </row>
    <row r="50">
      <c r="A50" s="4" t="inlineStr">
        <is>
          <t>Bioscience [Member]</t>
        </is>
      </c>
    </row>
    <row r="51">
      <c r="A51" s="3" t="inlineStr">
        <is>
          <t>Related Party Transaction [Line Items]</t>
        </is>
      </c>
    </row>
    <row r="52">
      <c r="A52" s="4" t="inlineStr">
        <is>
          <t>Expense reimbursements</t>
        </is>
      </c>
      <c r="B52" s="6" t="n">
        <v>200000</v>
      </c>
      <c r="C52" s="6" t="n">
        <v>200000</v>
      </c>
      <c r="D52" s="6" t="n">
        <v>700000</v>
      </c>
      <c r="E52" s="6" t="n">
        <v>600000</v>
      </c>
      <c r="F52" s="6" t="n">
        <v>300000</v>
      </c>
      <c r="G52" s="6" t="n">
        <v>100000</v>
      </c>
    </row>
    <row r="53">
      <c r="A53" s="4" t="inlineStr">
        <is>
          <t>Bioscience [Member] | Clinica Lamp Lease Agreement [Member]</t>
        </is>
      </c>
    </row>
    <row r="54">
      <c r="A54" s="3" t="inlineStr">
        <is>
          <t>Related Party Transaction [Line Items]</t>
        </is>
      </c>
    </row>
    <row r="55">
      <c r="A55" s="4" t="inlineStr">
        <is>
          <t>Revenues</t>
        </is>
      </c>
      <c r="B55" s="6" t="n">
        <v>15000</v>
      </c>
      <c r="C55" s="6" t="n">
        <v>16000</v>
      </c>
      <c r="D55" s="6" t="n">
        <v>42000</v>
      </c>
      <c r="E55" s="6" t="n">
        <v>47000</v>
      </c>
      <c r="F55" s="6" t="n">
        <v>62000</v>
      </c>
      <c r="G55" s="6" t="n">
        <v>50000</v>
      </c>
    </row>
    <row r="56">
      <c r="A56" s="4" t="inlineStr">
        <is>
          <t>Accounts receivable related parties</t>
        </is>
      </c>
      <c r="B56" s="6" t="n">
        <v>37000</v>
      </c>
      <c r="D56" s="6" t="n">
        <v>37000</v>
      </c>
      <c r="F56" s="6" t="n">
        <v>73000</v>
      </c>
      <c r="G56" s="6" t="n">
        <v>40000</v>
      </c>
    </row>
    <row r="57">
      <c r="A57" s="4" t="inlineStr">
        <is>
          <t>Maruho Co Ltd [Member] | Cutanea Acquisition Agreement [Member]</t>
        </is>
      </c>
    </row>
    <row r="58">
      <c r="A58" s="3" t="inlineStr">
        <is>
          <t>Related Party Transaction [Line Items]</t>
        </is>
      </c>
    </row>
    <row r="59">
      <c r="A59" s="4" t="inlineStr">
        <is>
          <t>Accounts receivable related parties</t>
        </is>
      </c>
      <c r="B59" s="5" t="n">
        <v>3000</v>
      </c>
      <c r="C59" s="6" t="n">
        <v>0</v>
      </c>
      <c r="D59" s="6" t="n">
        <v>3000</v>
      </c>
      <c r="E59" s="6" t="n">
        <v>0</v>
      </c>
    </row>
    <row r="60">
      <c r="A60" s="4" t="inlineStr">
        <is>
          <t>Proceeds from startup cost financing.</t>
        </is>
      </c>
      <c r="D60" s="5" t="n">
        <v>0</v>
      </c>
      <c r="E60" s="6" t="n">
        <v>3400000</v>
      </c>
      <c r="F60" s="6" t="n">
        <v>4400000</v>
      </c>
      <c r="G60" s="6" t="n">
        <v>2900000</v>
      </c>
    </row>
    <row r="61">
      <c r="A61" s="4" t="inlineStr">
        <is>
          <t>Reimbursements From Maruho Related To Cutanea Acquisition [Member]</t>
        </is>
      </c>
    </row>
    <row r="62">
      <c r="A62" s="3" t="inlineStr">
        <is>
          <t>Related Party Transaction [Line Items]</t>
        </is>
      </c>
    </row>
    <row r="63">
      <c r="A63" s="4" t="inlineStr">
        <is>
          <t>Related Party Transaction, Other Revenues from Transactions with Related Party</t>
        </is>
      </c>
      <c r="F63" s="6" t="n">
        <v>700000</v>
      </c>
      <c r="G63" s="6" t="n">
        <v>8900000</v>
      </c>
    </row>
    <row r="64">
      <c r="A64" s="4" t="inlineStr">
        <is>
          <t>Accounts payable, related party</t>
        </is>
      </c>
      <c r="G64" s="6" t="n">
        <v>500000</v>
      </c>
    </row>
    <row r="65">
      <c r="A65" s="4" t="inlineStr">
        <is>
          <t>Biofrontera Pharma [Member]</t>
        </is>
      </c>
    </row>
    <row r="66">
      <c r="A66" s="3" t="inlineStr">
        <is>
          <t>Related Party Transaction [Line Items]</t>
        </is>
      </c>
    </row>
    <row r="67">
      <c r="A67" s="4" t="inlineStr">
        <is>
          <t>Notes receivable related parties</t>
        </is>
      </c>
      <c r="I67" s="5" t="n">
        <v>1500000</v>
      </c>
    </row>
    <row r="68">
      <c r="A68" s="4" t="inlineStr">
        <is>
          <t>Selling, general and administrative expenses from transactions with related party</t>
        </is>
      </c>
      <c r="C68" s="6" t="n">
        <v>100000</v>
      </c>
      <c r="E68" s="6" t="n">
        <v>100000</v>
      </c>
    </row>
    <row r="69">
      <c r="A69" s="4" t="inlineStr">
        <is>
          <t>Cost of revenue related party</t>
        </is>
      </c>
      <c r="C69" s="6" t="n">
        <v>1100000</v>
      </c>
      <c r="E69" s="6" t="n">
        <v>1100000</v>
      </c>
    </row>
    <row r="70">
      <c r="A70" s="4" t="inlineStr">
        <is>
          <t>Deferred liability</t>
        </is>
      </c>
      <c r="C70" s="6" t="n">
        <v>300000</v>
      </c>
      <c r="E70" s="6" t="n">
        <v>300000</v>
      </c>
    </row>
    <row r="71">
      <c r="A71" s="4" t="inlineStr">
        <is>
          <t>Biofrontera Pharma [Member] | BFR hodo LED [Member]</t>
        </is>
      </c>
    </row>
    <row r="72">
      <c r="A72" s="3" t="inlineStr">
        <is>
          <t>Related Party Transaction [Line Items]</t>
        </is>
      </c>
    </row>
    <row r="73">
      <c r="A73" s="4" t="inlineStr">
        <is>
          <t>Marketing cost</t>
        </is>
      </c>
      <c r="C73" s="6" t="n">
        <v>100000</v>
      </c>
      <c r="E73" s="6" t="n">
        <v>100000</v>
      </c>
      <c r="F73" s="5" t="n">
        <v>400000</v>
      </c>
      <c r="G73" s="5" t="n">
        <v>1100000</v>
      </c>
    </row>
    <row r="74">
      <c r="A74" s="4" t="inlineStr">
        <is>
          <t>Biofrontera Pharma [Member] | Ameluz [Member]</t>
        </is>
      </c>
    </row>
    <row r="75">
      <c r="A75" s="3" t="inlineStr">
        <is>
          <t>Related Party Transaction [Line Items]</t>
        </is>
      </c>
    </row>
    <row r="76">
      <c r="A76" s="4" t="inlineStr">
        <is>
          <t>Marketing cost</t>
        </is>
      </c>
      <c r="C76" s="5" t="n">
        <v>100000</v>
      </c>
      <c r="E76" s="5" t="n">
        <v>100000</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structuring Cos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structuring Cost and Reserve [Line Items]</t>
        </is>
      </c>
    </row>
    <row r="4">
      <c r="A4" s="4" t="inlineStr">
        <is>
          <t>Restructuring Costs</t>
        </is>
      </c>
      <c r="B4" s="5" t="n">
        <v>199</v>
      </c>
      <c r="C4" s="5" t="n">
        <v>181</v>
      </c>
      <c r="D4" s="5" t="n">
        <v>654</v>
      </c>
      <c r="E4" s="5" t="n">
        <v>861</v>
      </c>
      <c r="F4" s="5" t="n">
        <v>1132</v>
      </c>
      <c r="G4" s="5" t="n">
        <v>3531</v>
      </c>
    </row>
    <row r="5">
      <c r="A5" s="4" t="inlineStr">
        <is>
          <t>Product Discontinuation [Member]</t>
        </is>
      </c>
    </row>
    <row r="6">
      <c r="A6" s="3" t="inlineStr">
        <is>
          <t>Restructuring Cost and Reserve [Line Items]</t>
        </is>
      </c>
    </row>
    <row r="7">
      <c r="A7" s="4" t="inlineStr">
        <is>
          <t>Restructuring Costs</t>
        </is>
      </c>
      <c r="F7" s="6" t="n">
        <v>70</v>
      </c>
      <c r="G7" s="6" t="n">
        <v>1569</v>
      </c>
    </row>
    <row r="8">
      <c r="A8" s="4" t="inlineStr">
        <is>
          <t>Personnel Costs [Member]</t>
        </is>
      </c>
    </row>
    <row r="9">
      <c r="A9" s="3" t="inlineStr">
        <is>
          <t>Restructuring Cost and Reserve [Line Items]</t>
        </is>
      </c>
    </row>
    <row r="10">
      <c r="A10" s="4" t="inlineStr">
        <is>
          <t>Restructuring Costs</t>
        </is>
      </c>
      <c r="F10" s="4" t="inlineStr">
        <is>
          <t xml:space="preserve"> </t>
        </is>
      </c>
      <c r="G10" s="6" t="n">
        <v>1485</v>
      </c>
    </row>
    <row r="11">
      <c r="A11" s="4" t="inlineStr">
        <is>
          <t>Facility Exit Costs [Member]</t>
        </is>
      </c>
    </row>
    <row r="12">
      <c r="A12" s="3" t="inlineStr">
        <is>
          <t>Restructuring Cost and Reserve [Line Items]</t>
        </is>
      </c>
    </row>
    <row r="13">
      <c r="A13" s="4" t="inlineStr">
        <is>
          <t>Restructuring Costs</t>
        </is>
      </c>
      <c r="F13" s="5" t="n">
        <v>1062</v>
      </c>
      <c r="G13" s="5" t="n">
        <v>477</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Narrative) - $ / shares</t>
        </is>
      </c>
      <c r="B1" s="2" t="inlineStr">
        <is>
          <t>Dec. 31, 2020</t>
        </is>
      </c>
      <c r="C1" s="2" t="inlineStr">
        <is>
          <t>Mar. 09, 2015</t>
        </is>
      </c>
      <c r="D1" s="2" t="inlineStr">
        <is>
          <t>Sep. 30, 2021</t>
        </is>
      </c>
      <c r="E1" s="2" t="inlineStr">
        <is>
          <t>Dec. 21, 2020</t>
        </is>
      </c>
      <c r="F1" s="2" t="inlineStr">
        <is>
          <t>Dec. 31, 2019</t>
        </is>
      </c>
      <c r="G1" s="2" t="inlineStr">
        <is>
          <t>Mar. 03, 2015</t>
        </is>
      </c>
    </row>
    <row r="2">
      <c r="A2" s="4" t="inlineStr">
        <is>
          <t>Capital stock authorized to issue</t>
        </is>
      </c>
      <c r="B2" s="6" t="n">
        <v>300000000</v>
      </c>
      <c r="D2" s="6" t="n">
        <v>300000000</v>
      </c>
      <c r="E2" s="6" t="n">
        <v>300000000</v>
      </c>
      <c r="F2" s="6" t="n">
        <v>300000000</v>
      </c>
      <c r="G2" s="6" t="n">
        <v>1000</v>
      </c>
    </row>
    <row r="3">
      <c r="A3" s="4" t="inlineStr">
        <is>
          <t>Common stock, par value</t>
        </is>
      </c>
      <c r="B3" s="7" t="n">
        <v>0.001</v>
      </c>
      <c r="D3" s="7" t="n">
        <v>0.001</v>
      </c>
      <c r="E3" s="7" t="n">
        <v>0.001</v>
      </c>
      <c r="F3" s="7" t="n">
        <v>0.001</v>
      </c>
      <c r="G3" s="7" t="n">
        <v>0.001</v>
      </c>
    </row>
    <row r="4">
      <c r="A4" s="4" t="inlineStr">
        <is>
          <t>Inter Company Revolving Loan Agreement [Member]</t>
        </is>
      </c>
    </row>
    <row r="5">
      <c r="A5" s="4" t="inlineStr">
        <is>
          <t>Conversion price per share</t>
        </is>
      </c>
      <c r="B5" s="7" t="n">
        <v>5.875</v>
      </c>
    </row>
    <row r="6">
      <c r="A6" s="4" t="inlineStr">
        <is>
          <t>Biofrontera AG [Member]</t>
        </is>
      </c>
    </row>
    <row r="7">
      <c r="A7" s="4" t="inlineStr">
        <is>
          <t>Common stock issued</t>
        </is>
      </c>
      <c r="C7" s="6" t="n">
        <v>1000</v>
      </c>
    </row>
    <row r="8">
      <c r="A8" s="4" t="inlineStr">
        <is>
          <t>Purchase price per share</t>
        </is>
      </c>
      <c r="C8" s="5" t="n">
        <v>1</v>
      </c>
    </row>
    <row r="9">
      <c r="A9" s="4" t="inlineStr">
        <is>
          <t>Biofrontera AG [Member] | Debt Conversion Agreement [Member]</t>
        </is>
      </c>
    </row>
    <row r="10">
      <c r="A10" s="4" t="inlineStr">
        <is>
          <t>Common stock issued</t>
        </is>
      </c>
      <c r="B10" s="6" t="n">
        <v>7999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terest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terest Expense Net</t>
        </is>
      </c>
    </row>
    <row r="4">
      <c r="A4" s="4" t="inlineStr">
        <is>
          <t>Related party interest expense</t>
        </is>
      </c>
      <c r="B4" s="4" t="inlineStr">
        <is>
          <t xml:space="preserve"> </t>
        </is>
      </c>
      <c r="C4" s="5" t="n">
        <v>-661</v>
      </c>
      <c r="D4" s="4" t="inlineStr">
        <is>
          <t xml:space="preserve"> </t>
        </is>
      </c>
      <c r="E4" s="5" t="n">
        <v>-1868</v>
      </c>
      <c r="F4" s="5" t="n">
        <v>-2539</v>
      </c>
      <c r="G4" s="5" t="n">
        <v>-1891</v>
      </c>
    </row>
    <row r="5">
      <c r="A5" s="4" t="inlineStr">
        <is>
          <t>Contract asset interest expense</t>
        </is>
      </c>
      <c r="B5" s="6" t="n">
        <v>-90</v>
      </c>
      <c r="C5" s="6" t="n">
        <v>-90</v>
      </c>
      <c r="D5" s="6" t="n">
        <v>-268</v>
      </c>
      <c r="E5" s="6" t="n">
        <v>-268</v>
      </c>
      <c r="F5" s="6" t="n">
        <v>-358</v>
      </c>
      <c r="G5" s="6" t="n">
        <v>-268</v>
      </c>
    </row>
    <row r="6">
      <c r="A6" s="4" t="inlineStr">
        <is>
          <t>Interest income</t>
        </is>
      </c>
      <c r="B6" s="6" t="n">
        <v>4</v>
      </c>
      <c r="C6" s="6" t="n">
        <v>7</v>
      </c>
      <c r="D6" s="6" t="n">
        <v>13</v>
      </c>
      <c r="E6" s="6" t="n">
        <v>23</v>
      </c>
      <c r="F6" s="6" t="n">
        <v>28</v>
      </c>
      <c r="G6" s="6" t="n">
        <v>25</v>
      </c>
    </row>
    <row r="7">
      <c r="A7" s="4" t="inlineStr">
        <is>
          <t>Interest expense, net</t>
        </is>
      </c>
      <c r="B7" s="5" t="n">
        <v>-86</v>
      </c>
      <c r="C7" s="5" t="n">
        <v>-744</v>
      </c>
      <c r="D7" s="5" t="n">
        <v>-255</v>
      </c>
      <c r="E7" s="5" t="n">
        <v>-2113</v>
      </c>
      <c r="F7" s="5" t="n">
        <v>-2869</v>
      </c>
      <c r="G7" s="5" t="n">
        <v>-2134</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Interest Expense, net (Details Narrativ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Contract asset interest expense</t>
        </is>
      </c>
      <c r="B3" s="5" t="n">
        <v>90</v>
      </c>
      <c r="C3" s="5" t="n">
        <v>90</v>
      </c>
      <c r="D3" s="5" t="n">
        <v>268</v>
      </c>
      <c r="E3" s="5" t="n">
        <v>268</v>
      </c>
      <c r="F3" s="5" t="n">
        <v>358</v>
      </c>
      <c r="G3" s="5" t="n">
        <v>268</v>
      </c>
    </row>
    <row r="4">
      <c r="A4" s="4" t="inlineStr">
        <is>
          <t>Startup cost financing</t>
        </is>
      </c>
      <c r="B4" s="6" t="n">
        <v>7300</v>
      </c>
      <c r="D4" s="6" t="n">
        <v>7300</v>
      </c>
      <c r="F4" s="6" t="n">
        <v>7300</v>
      </c>
      <c r="G4" s="5" t="n">
        <v>2900</v>
      </c>
    </row>
    <row r="5">
      <c r="A5" s="4" t="inlineStr">
        <is>
          <t>Maruho Co Ltd [Member] | Cutanea Acquisition Agreement [Member]</t>
        </is>
      </c>
    </row>
    <row r="6">
      <c r="A6" s="4" t="inlineStr">
        <is>
          <t>Contract asset interest expense</t>
        </is>
      </c>
      <c r="D6" s="6" t="n">
        <v>1700</v>
      </c>
      <c r="F6" s="6" t="n">
        <v>1700</v>
      </c>
    </row>
    <row r="7">
      <c r="A7" s="4" t="inlineStr">
        <is>
          <t>Startup cost financing</t>
        </is>
      </c>
      <c r="B7" s="5" t="n">
        <v>7300</v>
      </c>
      <c r="D7" s="5" t="n">
        <v>7300</v>
      </c>
      <c r="F7" s="5" t="n">
        <v>7300</v>
      </c>
    </row>
    <row r="8">
      <c r="A8" s="4" t="inlineStr">
        <is>
          <t>Debt interest rate</t>
        </is>
      </c>
      <c r="B8" s="4" t="inlineStr">
        <is>
          <t>6.00%</t>
        </is>
      </c>
      <c r="D8" s="4" t="inlineStr">
        <is>
          <t>6.00%</t>
        </is>
      </c>
      <c r="F8" s="4" t="inlineStr">
        <is>
          <t>6.00%</t>
        </is>
      </c>
    </row>
    <row r="9">
      <c r="A9" s="4" t="inlineStr">
        <is>
          <t>Debt maturity date</t>
        </is>
      </c>
      <c r="D9" s="4" t="inlineStr">
        <is>
          <t>Dec. 31,
		2023</t>
        </is>
      </c>
      <c r="F9" s="4" t="inlineStr">
        <is>
          <t>Dec. 31,
		2023</t>
        </is>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Other Income (Expens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ther Income and Expenses [Abstract]</t>
        </is>
      </c>
    </row>
    <row r="4">
      <c r="A4" s="4" t="inlineStr">
        <is>
          <t>Reimbursed SPA costs</t>
        </is>
      </c>
      <c r="B4" s="5" t="n">
        <v>188</v>
      </c>
      <c r="C4" s="5" t="n">
        <v>199</v>
      </c>
      <c r="D4" s="5" t="n">
        <v>472</v>
      </c>
      <c r="E4" s="5" t="n">
        <v>733</v>
      </c>
      <c r="F4" s="5" t="n">
        <v>1172</v>
      </c>
      <c r="G4" s="5" t="n">
        <v>5301</v>
      </c>
    </row>
    <row r="5">
      <c r="A5" s="4" t="inlineStr">
        <is>
          <t>Loss from disposal of property and equipment</t>
        </is>
      </c>
      <c r="F5" s="4" t="inlineStr">
        <is>
          <t xml:space="preserve"> </t>
        </is>
      </c>
      <c r="G5" s="6" t="n">
        <v>-586</v>
      </c>
    </row>
    <row r="6">
      <c r="A6" s="4" t="inlineStr">
        <is>
          <t>Employee retention credit (“ERC”)</t>
        </is>
      </c>
      <c r="F6" s="6" t="n">
        <v>299</v>
      </c>
      <c r="G6" s="4" t="inlineStr">
        <is>
          <t xml:space="preserve"> </t>
        </is>
      </c>
    </row>
    <row r="7">
      <c r="A7" s="4" t="inlineStr">
        <is>
          <t>Other, net</t>
        </is>
      </c>
      <c r="B7" s="6" t="n">
        <v>-3</v>
      </c>
      <c r="C7" s="6" t="n">
        <v>-35</v>
      </c>
      <c r="D7" s="6" t="n">
        <v>-53</v>
      </c>
      <c r="E7" s="6" t="n">
        <v>63</v>
      </c>
      <c r="F7" s="6" t="n">
        <v>81</v>
      </c>
      <c r="G7" s="6" t="n">
        <v>175</v>
      </c>
    </row>
    <row r="8">
      <c r="A8" s="4" t="inlineStr">
        <is>
          <t>Other income (expense), net</t>
        </is>
      </c>
      <c r="B8" s="5" t="n">
        <v>185</v>
      </c>
      <c r="C8" s="5" t="n">
        <v>164</v>
      </c>
      <c r="D8" s="5" t="n">
        <v>419</v>
      </c>
      <c r="E8" s="5" t="n">
        <v>796</v>
      </c>
      <c r="F8" s="5" t="n">
        <v>1552</v>
      </c>
      <c r="G8" s="5" t="n">
        <v>4890</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and Diluted Net Loss Per Share Attributable to Common Stockholders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Abstract]</t>
        </is>
      </c>
    </row>
    <row r="4">
      <c r="A4" s="4" t="inlineStr">
        <is>
          <t>Net loss</t>
        </is>
      </c>
      <c r="B4" s="5" t="n">
        <v>-16012</v>
      </c>
      <c r="C4" s="5" t="n">
        <v>-2985</v>
      </c>
      <c r="D4" s="5" t="n">
        <v>-23208</v>
      </c>
      <c r="E4" s="5" t="n">
        <v>-10801</v>
      </c>
      <c r="F4" s="5" t="n">
        <v>-10987</v>
      </c>
      <c r="G4" s="5" t="n">
        <v>-10982</v>
      </c>
    </row>
    <row r="5">
      <c r="A5" s="4" t="inlineStr">
        <is>
          <t>Weighted average common shares outstanding, basic and diluted</t>
        </is>
      </c>
      <c r="B5" s="6" t="n">
        <v>8000000</v>
      </c>
      <c r="C5" s="6" t="n">
        <v>1000</v>
      </c>
      <c r="D5" s="6" t="n">
        <v>8000000</v>
      </c>
      <c r="E5" s="6" t="n">
        <v>1000</v>
      </c>
      <c r="F5" s="6" t="n">
        <v>22915</v>
      </c>
      <c r="G5" s="6" t="n">
        <v>1000</v>
      </c>
    </row>
    <row r="6">
      <c r="A6" s="4" t="inlineStr">
        <is>
          <t>Net loss per share, basic and diluted</t>
        </is>
      </c>
      <c r="B6" s="5" t="n">
        <v>-2</v>
      </c>
      <c r="C6" s="8" t="n">
        <v>-2984.67</v>
      </c>
      <c r="D6" s="8" t="n">
        <v>-2.9</v>
      </c>
      <c r="E6" s="8" t="n">
        <v>-10800.96</v>
      </c>
      <c r="F6" s="8" t="n">
        <v>-479.48</v>
      </c>
      <c r="G6" s="8" t="n">
        <v>-10981.99</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Commitments and Sublease Income (Details) - USD ($) $ in Thousands</t>
        </is>
      </c>
      <c r="B1" s="2" t="inlineStr">
        <is>
          <t>Sep. 30, 2021</t>
        </is>
      </c>
      <c r="C1" s="2" t="inlineStr">
        <is>
          <t>Dec. 31, 2020</t>
        </is>
      </c>
    </row>
    <row r="2">
      <c r="A2" s="3" t="inlineStr">
        <is>
          <t>Commitments and Contingencies Disclosure [Abstract]</t>
        </is>
      </c>
    </row>
    <row r="3">
      <c r="A3" s="4" t="inlineStr">
        <is>
          <t>Gross future lease commitments 2021</t>
        </is>
      </c>
      <c r="B3" s="5" t="n">
        <v>372</v>
      </c>
      <c r="C3" s="5" t="n">
        <v>1723</v>
      </c>
    </row>
    <row r="4">
      <c r="A4" s="4" t="inlineStr">
        <is>
          <t>Sublease income 2021</t>
        </is>
      </c>
      <c r="B4" s="6" t="n">
        <v>-53</v>
      </c>
      <c r="C4" s="6" t="n">
        <v>-323</v>
      </c>
    </row>
    <row r="5">
      <c r="A5" s="4" t="inlineStr">
        <is>
          <t>2021 Remaining</t>
        </is>
      </c>
      <c r="B5" s="6" t="n">
        <v>319</v>
      </c>
      <c r="C5" s="6" t="n">
        <v>1400</v>
      </c>
    </row>
    <row r="6">
      <c r="A6" s="4" t="inlineStr">
        <is>
          <t>Gross future lease commitments 2022</t>
        </is>
      </c>
      <c r="B6" s="6" t="n">
        <v>709</v>
      </c>
      <c r="C6" s="6" t="n">
        <v>709</v>
      </c>
    </row>
    <row r="7">
      <c r="A7" s="4" t="inlineStr">
        <is>
          <t>Sublease income 2022</t>
        </is>
      </c>
      <c r="B7" s="4" t="inlineStr">
        <is>
          <t xml:space="preserve"> </t>
        </is>
      </c>
      <c r="C7" s="4" t="inlineStr">
        <is>
          <t xml:space="preserve"> </t>
        </is>
      </c>
    </row>
    <row r="8">
      <c r="A8" s="4" t="inlineStr">
        <is>
          <t>2022</t>
        </is>
      </c>
      <c r="B8" s="6" t="n">
        <v>709</v>
      </c>
      <c r="C8" s="6" t="n">
        <v>709</v>
      </c>
    </row>
    <row r="9">
      <c r="A9" s="4" t="inlineStr">
        <is>
          <t>Gross future lease commitments 2023</t>
        </is>
      </c>
      <c r="B9" s="6" t="n">
        <v>494</v>
      </c>
      <c r="C9" s="6" t="n">
        <v>494</v>
      </c>
    </row>
    <row r="10">
      <c r="A10" s="4" t="inlineStr">
        <is>
          <t>Sublease income 2023</t>
        </is>
      </c>
      <c r="B10" s="4" t="inlineStr">
        <is>
          <t xml:space="preserve"> </t>
        </is>
      </c>
      <c r="C10" s="4" t="inlineStr">
        <is>
          <t xml:space="preserve"> </t>
        </is>
      </c>
    </row>
    <row r="11">
      <c r="A11" s="4" t="inlineStr">
        <is>
          <t>2023</t>
        </is>
      </c>
      <c r="B11" s="6" t="n">
        <v>494</v>
      </c>
      <c r="C11" s="6" t="n">
        <v>494</v>
      </c>
    </row>
    <row r="12">
      <c r="A12" s="4" t="inlineStr">
        <is>
          <t>Gross future lease commitments 2024</t>
        </is>
      </c>
      <c r="B12" s="6" t="n">
        <v>470</v>
      </c>
      <c r="C12" s="6" t="n">
        <v>470</v>
      </c>
    </row>
    <row r="13">
      <c r="A13" s="4" t="inlineStr">
        <is>
          <t>Sublease income 2024</t>
        </is>
      </c>
      <c r="B13" s="4" t="inlineStr">
        <is>
          <t xml:space="preserve"> </t>
        </is>
      </c>
      <c r="C13" s="4" t="inlineStr">
        <is>
          <t xml:space="preserve"> </t>
        </is>
      </c>
    </row>
    <row r="14">
      <c r="A14" s="4" t="inlineStr">
        <is>
          <t>2024</t>
        </is>
      </c>
      <c r="B14" s="6" t="n">
        <v>470</v>
      </c>
      <c r="C14" s="6" t="n">
        <v>470</v>
      </c>
    </row>
    <row r="15">
      <c r="A15" s="4" t="inlineStr">
        <is>
          <t>Gross future lease commitments 2025</t>
        </is>
      </c>
      <c r="B15" s="6" t="n">
        <v>352</v>
      </c>
      <c r="C15" s="6" t="n">
        <v>352</v>
      </c>
    </row>
    <row r="16">
      <c r="A16" s="4" t="inlineStr">
        <is>
          <t>Sublease income 2025</t>
        </is>
      </c>
      <c r="B16" s="4" t="inlineStr">
        <is>
          <t xml:space="preserve"> </t>
        </is>
      </c>
      <c r="C16" s="4" t="inlineStr">
        <is>
          <t xml:space="preserve"> </t>
        </is>
      </c>
    </row>
    <row r="17">
      <c r="A17" s="4" t="inlineStr">
        <is>
          <t>2025</t>
        </is>
      </c>
      <c r="B17" s="6" t="n">
        <v>352</v>
      </c>
      <c r="C17" s="6" t="n">
        <v>352</v>
      </c>
    </row>
    <row r="18">
      <c r="A18" s="4" t="inlineStr">
        <is>
          <t>Total, Gross future lease commitments</t>
        </is>
      </c>
      <c r="B18" s="6" t="n">
        <v>2397</v>
      </c>
      <c r="C18" s="6" t="n">
        <v>3748</v>
      </c>
    </row>
    <row r="19">
      <c r="A19" s="4" t="inlineStr">
        <is>
          <t>Total, Sublease income</t>
        </is>
      </c>
      <c r="B19" s="6" t="n">
        <v>-53</v>
      </c>
      <c r="C19" s="6" t="n">
        <v>-323</v>
      </c>
    </row>
    <row r="20">
      <c r="A20" s="4" t="inlineStr">
        <is>
          <t>Total</t>
        </is>
      </c>
      <c r="B20" s="5" t="n">
        <v>2344</v>
      </c>
      <c r="C20" s="5" t="n">
        <v>34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verview</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usiness Overview</t>
        </is>
      </c>
      <c r="B4" s="4" t="inlineStr">
        <is>
          <t xml:space="preserve">1.
Business Overview We
are a U.S.-based biopharmaceutical company specializing in the commercialization of pharmaceutical products for the treatment of dermatological
conditions, in particular, diseases caused primarily by exposure to sunlight that results in sun damage to the skin. Our principal licensed
products focus on the treatment of actinic keratoses, which are skin lesions that can sometimes lead to skin cancer. We also market a
licensed topical antibiotic for treatment of impetigo, a bacterial skin infection. Our principal product is Ameluz ® ® ® ® ®
Our
second prescription drug product is Xepi ® ® ® Note 14, Related Party Transactions Liquidity
and Going Concern We
devote a substantial portion of our cash resources to the commercialization of our licensed products, Ameluz®, BF-RhodoLED® and
Xepi®. We have historically financed our operating and capital expenditures through cash proceeds generated from our product sales
and proceeds received in connection with the Intercompany Revolving Loan Agreement with our parent, Biofrontera AG. On December 31, 2020,
the Company agreed to convert the outstanding principal balance of the revolving debt in the amount of $ 47.0 7,999,000 5.875 47.0 Since
inception, we have incurred losses and generated negative cash flows from operations. As of December 31, 2020, we had an accumulated
deficit of $ 41.2 million
and cash and cash equivalents of $ 8.1
million. As of September 30, 2021, we had an
accumulated deficit of $ 64.4 million, which is inclusive of a legal settlement liability
of $ 11.25 Legal Proceedings section in Note 19
and cash and cash equivalents of $ 1.7
million. We
expect to continue to generate revenue from product sales. We also expect to continue to incur operating losses from significant sales
and marketing efforts in the U.S as we seek to expand the commercialization of Ameluz® and Xepi ® Our
future growth is dependent on our ability to obtain equity or debt financing. On March 31, 2021, we entered into the Second Intercompany
Revolving Loan Agreement with Biofrontera AG for $ 20 two-year term On
November 2, 2021, we completed an initial public offering (“IPO”) and issued and sold 3,600,000 0.001 5.00 540,000 5.00 15.4 On November 24 and November 26, 2021, investors
exercised their warrants to purchase a total of 854,000 5.00 3.9 On November 29, 2021, we entered into a securities
purchase agreement with a single institutional investor for the purchase of 2,857,143 2,857,143 5.25 5.25 five years 15.0 With
the funds available under the Second Intercompany Revolving Loan Agreement, the net proceeds from the IPO, and the proceeds
from the private placement offering, we will have sufficient funds to support the operating, investing, and financing activities
of the Company through at least twelve months from the date of the issuance of the interim financial statements. </t>
        </is>
      </c>
      <c r="C4" s="4" t="inlineStr">
        <is>
          <t xml:space="preserve">1.
Business Overview We
are a U.S.-based biopharmaceutical company specializing in the commercialization of pharmaceutical products for the treatment
of dermatological conditions, in particular, diseases caused primarily by exposure to sunlight that results in sun damage to the
skin. Our principal licensed products focus on the treatment of actinic keratoses, which are skin lesions that can sometimes lead
to skin cancer. We also market a licensed topical antibiotic for treatment of impetigo, a bacterial skin infection. Our
principal product is Ameluz®, which is a prescription drug approved for use in combination with our licensor’s FDA approved
medical device, the BF-RhodoLED® lamp, for photodynamic therapy (“PDT”) (when used together, “Ameluz®
PDT”) in the U.S. for the lesion-directed and field-directed treatment of actinic keratosis of mild-to-moderate severity
on the face and scalp. We are currently selling Ameluz® for this indication in the U.S. under an exclusive license and supply
agreement (“Ameluz LSA”) with Biofrontera Pharma GmbH dated as of October 1, 2016, as subsequently amended. Our
second prescription drug product is Xepi® (ozenoxacin cream, 1%), a topical non-fluorinated quinolone that inhibits bacterial
growth. Currently, no antibiotic resistance against Xepi® is known and it has been specifically approved by the FDA for the
treatment of impetigo due to staphylococcus aureus or streptococcus pyogenes. The approved indication is impetigo, a common skin
infection. It is approved for use in adults and children 2 months and older. We are currently selling Xepi® for this indication
in the U.S. under an exclusive license and supply agreement (“Xepi LSA”) with Ferrer Internacional S.A. that was acquired
by Biofrontera Inc. on March 25, 2019 through our acquisition of Cutanea Life Sciences, Inc. Refer to Note 13, Related Party
Transactions Liquidity
and Going Concern We
devote a substantial portion of our cash resources to the commercialization of our licensed products, Ameluz®, BF-RhodoLED®
and Xepi®. We have historically financed our operating and capital expenditures through cash proceeds generated from our product
sales and proceeds received in connection with the Intercompany Revolving Loan Agreement with our sole shareholder, Biofrontera
AG. On December 31, 2020, the Company agreed to convert the outstanding principal balance of the revolving debt in the amount
of $ 47.0 7,999,000 5.875 47.0 Since
inception, we have incurred losses and generated negative cash flows from operations. As of December 31, 2020, we had an accumulated
deficit of $ 41.2 8.1 We
expect to continue to generate revenue from product sales. We also expect to continue to incur operating losses from significant
sales and marketing efforts in the U.S as we seek to expand the commercialization of Ameluz ® Our
growth is dependent on the continued financial support of Biofrontera AG. Failure of our sole shareholder to provide financial
support to us as and when needed could have a negative impact on our financial condition and ability to pursue our business strategies.
On March 31, 2021, we entered into the Second Intercompany Revolving Loan Agreement with Biofrontera AG for $ 20.0 two-year term Note 21, Subsequent Ev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Commitment and Contingen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duct Liability Contingency [Line Items]</t>
        </is>
      </c>
    </row>
    <row r="4">
      <c r="A4" s="4" t="inlineStr">
        <is>
          <t>Security deposit amount</t>
        </is>
      </c>
      <c r="B4" s="5" t="n">
        <v>1373000</v>
      </c>
      <c r="D4" s="5" t="n">
        <v>1373000</v>
      </c>
      <c r="F4" s="5" t="n">
        <v>323000</v>
      </c>
      <c r="G4" s="5" t="n">
        <v>494000</v>
      </c>
    </row>
    <row r="5">
      <c r="A5" s="4" t="inlineStr">
        <is>
          <t>Prepaid expenses and other current assets</t>
        </is>
      </c>
      <c r="B5" s="6" t="n">
        <v>936000</v>
      </c>
      <c r="D5" s="5" t="n">
        <v>936000</v>
      </c>
      <c r="F5" s="6" t="n">
        <v>1116000</v>
      </c>
      <c r="G5" s="6" t="n">
        <v>900000</v>
      </c>
    </row>
    <row r="6">
      <c r="A6" s="4" t="inlineStr">
        <is>
          <t>Debt description</t>
        </is>
      </c>
      <c r="D6" s="4" t="inlineStr">
        <is>
          <t>Prior to the closing of the IPO, Biofrontera AG shall be responsible for 100% of the legal fees, costs and expenses
related to this matter. After the closing of the IPO Biofrontera AG and the Company agreed to share the related legal costs at a
rate of 69% and 31%, respectively.</t>
        </is>
      </c>
    </row>
    <row r="7">
      <c r="A7" s="4" t="inlineStr">
        <is>
          <t>Settlement payment description</t>
        </is>
      </c>
      <c r="D7" s="4" t="inlineStr">
        <is>
          <t>the Company entered into a settlement and release agreement with the respect to the above mentioned litigation.
In the settlement, the Company and Biofrontera AG together agreed to make an aggregate payment of $22.5 million to settle the claims
in the litigation. The Company will be responsible for $11.25 million of the aggregate settlement amount, plus interest accrued at a
rate equal to the weekly average 1-year constant maturity Treasury yield</t>
        </is>
      </c>
    </row>
    <row r="8">
      <c r="A8" s="4" t="inlineStr">
        <is>
          <t>Legal settlement liability</t>
        </is>
      </c>
      <c r="B8" s="6" t="n">
        <v>11250000</v>
      </c>
      <c r="D8" s="5" t="n">
        <v>11250000</v>
      </c>
    </row>
    <row r="9">
      <c r="A9" s="4" t="inlineStr">
        <is>
          <t>Settlement Agreement [Member] | First Installment [Member]</t>
        </is>
      </c>
    </row>
    <row r="10">
      <c r="A10" s="3" t="inlineStr">
        <is>
          <t>Product Liability Contingency [Line Items]</t>
        </is>
      </c>
    </row>
    <row r="11">
      <c r="A11" s="4" t="inlineStr">
        <is>
          <t>Settlement payment description</t>
        </is>
      </c>
      <c r="D11" s="4" t="inlineStr">
        <is>
          <t>On
                                            the 25th day following the entry into the settlement agreement, the Company will pay 50%
                                            of the aggregate amount it owes</t>
        </is>
      </c>
    </row>
    <row r="12">
      <c r="A12" s="4" t="inlineStr">
        <is>
          <t>Settlement Agreement [Member] | Second Installment [Member]</t>
        </is>
      </c>
    </row>
    <row r="13">
      <c r="A13" s="3" t="inlineStr">
        <is>
          <t>Product Liability Contingency [Line Items]</t>
        </is>
      </c>
    </row>
    <row r="14">
      <c r="A14" s="4" t="inlineStr">
        <is>
          <t>Settlement payment description</t>
        </is>
      </c>
      <c r="D14" s="4" t="inlineStr">
        <is>
          <t>On
                                            the 365th day following the entry into the settlement agreement, the Company will pay 25%
                                            of the aggregate amount it owes</t>
        </is>
      </c>
    </row>
    <row r="15">
      <c r="A15" s="4" t="inlineStr">
        <is>
          <t>Settlement Agreement [Member] | Third Installment [Member]</t>
        </is>
      </c>
    </row>
    <row r="16">
      <c r="A16" s="3" t="inlineStr">
        <is>
          <t>Product Liability Contingency [Line Items]</t>
        </is>
      </c>
    </row>
    <row r="17">
      <c r="A17" s="4" t="inlineStr">
        <is>
          <t>Settlement payment description</t>
        </is>
      </c>
      <c r="D17" s="4" t="inlineStr">
        <is>
          <t>On
                                            the 730th day following entry into the settlement, the Company will pay 25% of the aggregate
                                            amount it owes.</t>
        </is>
      </c>
    </row>
    <row r="18">
      <c r="A18" s="4" t="inlineStr">
        <is>
          <t>Xepi LSA [Member]</t>
        </is>
      </c>
    </row>
    <row r="19">
      <c r="A19" s="3" t="inlineStr">
        <is>
          <t>Product Liability Contingency [Line Items]</t>
        </is>
      </c>
    </row>
    <row r="20">
      <c r="A20" s="4" t="inlineStr">
        <is>
          <t>Annual net sales</t>
        </is>
      </c>
      <c r="B20" s="6" t="n">
        <v>2000000</v>
      </c>
      <c r="C20" s="5" t="n">
        <v>4000000</v>
      </c>
      <c r="D20" s="5" t="n">
        <v>2000000</v>
      </c>
      <c r="E20" s="5" t="n">
        <v>4000000</v>
      </c>
    </row>
    <row r="21">
      <c r="A21" s="4" t="inlineStr">
        <is>
          <t>Xepi LSA [Member] | Maximum [Member]</t>
        </is>
      </c>
    </row>
    <row r="22">
      <c r="A22" s="3" t="inlineStr">
        <is>
          <t>Product Liability Contingency [Line Items]</t>
        </is>
      </c>
    </row>
    <row r="23">
      <c r="A23" s="4" t="inlineStr">
        <is>
          <t>Amount at which a license agreement milestone payment becomes due</t>
        </is>
      </c>
      <c r="D23" s="6" t="n">
        <v>25000000</v>
      </c>
      <c r="E23" s="6" t="n">
        <v>50000000</v>
      </c>
    </row>
    <row r="24">
      <c r="A24" s="4" t="inlineStr">
        <is>
          <t>Maruho Co Ltd [Member] | December 31, 2022 [Member]</t>
        </is>
      </c>
    </row>
    <row r="25">
      <c r="A25" s="3" t="inlineStr">
        <is>
          <t>Product Liability Contingency [Line Items]</t>
        </is>
      </c>
    </row>
    <row r="26">
      <c r="A26" s="4" t="inlineStr">
        <is>
          <t>Repayments of related party debt</t>
        </is>
      </c>
      <c r="D26" s="6" t="n">
        <v>3600000</v>
      </c>
    </row>
    <row r="27">
      <c r="A27" s="4" t="inlineStr">
        <is>
          <t>Maruho Co Ltd [Member] | December 31, 2023 [Member]</t>
        </is>
      </c>
    </row>
    <row r="28">
      <c r="A28" s="3" t="inlineStr">
        <is>
          <t>Product Liability Contingency [Line Items]</t>
        </is>
      </c>
    </row>
    <row r="29">
      <c r="A29" s="4" t="inlineStr">
        <is>
          <t>Repayments of related party debt</t>
        </is>
      </c>
      <c r="D29" s="6" t="n">
        <v>3700000</v>
      </c>
    </row>
    <row r="30">
      <c r="A30" s="4" t="inlineStr">
        <is>
          <t>Facility Leases [Member]</t>
        </is>
      </c>
    </row>
    <row r="31">
      <c r="A31" s="3" t="inlineStr">
        <is>
          <t>Product Liability Contingency [Line Items]</t>
        </is>
      </c>
    </row>
    <row r="32">
      <c r="A32" s="4" t="inlineStr">
        <is>
          <t>Security deposit amount</t>
        </is>
      </c>
      <c r="B32" s="6" t="n">
        <v>100000</v>
      </c>
      <c r="D32" s="6" t="n">
        <v>100000</v>
      </c>
      <c r="F32" s="6" t="n">
        <v>100000</v>
      </c>
    </row>
    <row r="33">
      <c r="A33" s="4" t="inlineStr">
        <is>
          <t>Net of sublease income</t>
        </is>
      </c>
      <c r="B33" s="6" t="n">
        <v>200000</v>
      </c>
      <c r="C33" s="6" t="n">
        <v>200000</v>
      </c>
      <c r="D33" s="6" t="n">
        <v>600000</v>
      </c>
      <c r="E33" s="6" t="n">
        <v>800000</v>
      </c>
      <c r="F33" s="6" t="n">
        <v>1000000</v>
      </c>
      <c r="G33" s="6" t="n">
        <v>600000</v>
      </c>
    </row>
    <row r="34">
      <c r="A34" s="4" t="inlineStr">
        <is>
          <t>Facility Leases [Member] | Cutanea Life Sciences Inc [Member]</t>
        </is>
      </c>
    </row>
    <row r="35">
      <c r="A35" s="3" t="inlineStr">
        <is>
          <t>Product Liability Contingency [Line Items]</t>
        </is>
      </c>
    </row>
    <row r="36">
      <c r="A36" s="4" t="inlineStr">
        <is>
          <t>Prepaid expenses and other current assets</t>
        </is>
      </c>
      <c r="B36" s="5" t="n">
        <v>100000</v>
      </c>
      <c r="D36" s="5" t="n">
        <v>100000</v>
      </c>
      <c r="F36" s="5" t="n">
        <v>100000</v>
      </c>
    </row>
    <row r="37">
      <c r="A37" s="4" t="inlineStr">
        <is>
          <t>Auto Leases [Member]</t>
        </is>
      </c>
    </row>
    <row r="38">
      <c r="A38" s="3" t="inlineStr">
        <is>
          <t>Product Liability Contingency [Line Items]</t>
        </is>
      </c>
    </row>
    <row r="39">
      <c r="A39" s="4" t="inlineStr">
        <is>
          <t>Lessee, Operating Lease, Term of Contract</t>
        </is>
      </c>
      <c r="B39" s="4" t="inlineStr">
        <is>
          <t>40 months</t>
        </is>
      </c>
      <c r="D39" s="4" t="inlineStr">
        <is>
          <t>40 months</t>
        </is>
      </c>
      <c r="F39" s="4" t="inlineStr">
        <is>
          <t>40 months</t>
        </is>
      </c>
    </row>
    <row r="40">
      <c r="A40" s="4" t="inlineStr">
        <is>
          <t>Lease expense</t>
        </is>
      </c>
      <c r="B40" s="5" t="n">
        <v>100000</v>
      </c>
      <c r="C40" s="5" t="n">
        <v>100000</v>
      </c>
      <c r="D40" s="5" t="n">
        <v>400000</v>
      </c>
      <c r="E40" s="5" t="n">
        <v>400000</v>
      </c>
      <c r="F40" s="5" t="n">
        <v>500000</v>
      </c>
      <c r="G40" s="5" t="n">
        <v>600000</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6"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Retirement Plan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tirement Benefits [Abstract]</t>
        </is>
      </c>
    </row>
    <row r="4">
      <c r="A4" s="4" t="inlineStr">
        <is>
          <t>Employee contributions description</t>
        </is>
      </c>
      <c r="D4" s="4" t="inlineStr">
        <is>
          <t>The Company matches 50% of employee contributions up to a maximum of 6% of employees’ salary.</t>
        </is>
      </c>
      <c r="F4" s="4" t="inlineStr">
        <is>
          <t>The Company matches 50% of employee contributions up to a maximum of 6% of employees’
salary.</t>
        </is>
      </c>
    </row>
    <row r="5">
      <c r="A5" s="4" t="inlineStr">
        <is>
          <t>Contribution cost</t>
        </is>
      </c>
      <c r="B5" s="5" t="n">
        <v>59000</v>
      </c>
      <c r="C5" s="5" t="n">
        <v>31000</v>
      </c>
      <c r="D5" s="5" t="n">
        <v>200000</v>
      </c>
      <c r="E5" s="5" t="n">
        <v>200000</v>
      </c>
      <c r="F5" s="5" t="n">
        <v>200000</v>
      </c>
      <c r="G5" s="5" t="n">
        <v>400000</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s>
  <sheetData>
    <row r="1">
      <c r="A1" s="1" t="inlineStr">
        <is>
          <t>Subsequent Events (Details Narrative) - USD ($)</t>
        </is>
      </c>
      <c r="B1" s="2" t="inlineStr">
        <is>
          <t>Dec. 09, 2021</t>
        </is>
      </c>
      <c r="C1" s="2" t="inlineStr">
        <is>
          <t>Dec. 02, 2021</t>
        </is>
      </c>
      <c r="D1" s="2" t="inlineStr">
        <is>
          <t>Nov. 29, 2021</t>
        </is>
      </c>
      <c r="E1" s="2" t="inlineStr">
        <is>
          <t>Nov. 26, 2021</t>
        </is>
      </c>
      <c r="F1" s="2" t="inlineStr">
        <is>
          <t>Nov. 26, 2021</t>
        </is>
      </c>
      <c r="G1" s="2" t="inlineStr">
        <is>
          <t>Nov. 24, 2021</t>
        </is>
      </c>
      <c r="H1" s="2" t="inlineStr">
        <is>
          <t>Nov. 02, 2021</t>
        </is>
      </c>
      <c r="I1" s="2" t="inlineStr">
        <is>
          <t>Oct. 08, 2021</t>
        </is>
      </c>
      <c r="J1" s="2" t="inlineStr">
        <is>
          <t>Dec. 20, 2021</t>
        </is>
      </c>
      <c r="K1" s="2" t="inlineStr">
        <is>
          <t>Sep. 30, 2021</t>
        </is>
      </c>
      <c r="L1" s="2" t="inlineStr">
        <is>
          <t>Sep. 30, 2020</t>
        </is>
      </c>
      <c r="M1" s="2" t="inlineStr">
        <is>
          <t>Sep. 30, 2021</t>
        </is>
      </c>
      <c r="N1" s="2" t="inlineStr">
        <is>
          <t>Sep. 30, 2020</t>
        </is>
      </c>
      <c r="O1" s="2" t="inlineStr">
        <is>
          <t>Dec. 31, 2020</t>
        </is>
      </c>
      <c r="P1" s="2" t="inlineStr">
        <is>
          <t>Dec. 31, 2019</t>
        </is>
      </c>
      <c r="Q1" s="2" t="inlineStr">
        <is>
          <t>Nov. 30, 2021</t>
        </is>
      </c>
      <c r="R1" s="2" t="inlineStr">
        <is>
          <t>Mar. 31, 2021</t>
        </is>
      </c>
      <c r="S1" s="2" t="inlineStr">
        <is>
          <t>Dec. 21, 2020</t>
        </is>
      </c>
      <c r="T1" s="2" t="inlineStr">
        <is>
          <t>Mar. 03, 2015</t>
        </is>
      </c>
    </row>
    <row r="2">
      <c r="A2" s="4" t="inlineStr">
        <is>
          <t>Total revenues, net</t>
        </is>
      </c>
      <c r="K2" s="5" t="n">
        <v>4334000</v>
      </c>
      <c r="L2" s="5" t="n">
        <v>3252000</v>
      </c>
      <c r="M2" s="5" t="n">
        <v>14932000</v>
      </c>
      <c r="N2" s="5" t="n">
        <v>10277000</v>
      </c>
      <c r="O2" s="5" t="n">
        <v>18849000</v>
      </c>
      <c r="P2" s="5" t="n">
        <v>26181000</v>
      </c>
    </row>
    <row r="3">
      <c r="A3" s="4" t="inlineStr">
        <is>
          <t>Common Stock, Par or Stated Value Per Share</t>
        </is>
      </c>
      <c r="K3" s="7" t="n">
        <v>0.001</v>
      </c>
      <c r="M3" s="7" t="n">
        <v>0.001</v>
      </c>
      <c r="O3" s="7" t="n">
        <v>0.001</v>
      </c>
      <c r="P3" s="7" t="n">
        <v>0.001</v>
      </c>
      <c r="S3" s="7" t="n">
        <v>0.001</v>
      </c>
      <c r="T3" s="7" t="n">
        <v>0.001</v>
      </c>
    </row>
    <row r="4">
      <c r="A4" s="4" t="inlineStr">
        <is>
          <t>Subsequent Event [Member]</t>
        </is>
      </c>
    </row>
    <row r="5">
      <c r="A5" s="4" t="inlineStr">
        <is>
          <t>Revolving loan bearing interest</t>
        </is>
      </c>
      <c r="R5" s="5" t="n">
        <v>6</v>
      </c>
    </row>
    <row r="6">
      <c r="A6" s="4" t="inlineStr">
        <is>
          <t>Common Stock, Par or Stated Value Per Share</t>
        </is>
      </c>
      <c r="H6" s="7" t="n">
        <v>0.001</v>
      </c>
    </row>
    <row r="7">
      <c r="A7" s="4" t="inlineStr">
        <is>
          <t>Warrant exercise price</t>
        </is>
      </c>
      <c r="H7" s="5" t="n">
        <v>5</v>
      </c>
    </row>
    <row r="8">
      <c r="A8" s="4" t="inlineStr">
        <is>
          <t>Option to purchase warrant shares</t>
        </is>
      </c>
      <c r="H8" s="6" t="n">
        <v>540000</v>
      </c>
    </row>
    <row r="9">
      <c r="A9" s="4" t="inlineStr">
        <is>
          <t>Litigation settle claims</t>
        </is>
      </c>
      <c r="B9" s="5" t="n">
        <v>22500000</v>
      </c>
    </row>
    <row r="10">
      <c r="A10" s="4" t="inlineStr">
        <is>
          <t>Subsequent Event [Member] | Settled Litigation [Member]</t>
        </is>
      </c>
    </row>
    <row r="11">
      <c r="A11" s="4" t="inlineStr">
        <is>
          <t>Litigation settled amount</t>
        </is>
      </c>
      <c r="B11" s="5" t="n">
        <v>11250000</v>
      </c>
    </row>
    <row r="12">
      <c r="A12" s="4" t="inlineStr">
        <is>
          <t>Subsequent Event [Member] | Warrant [Member]</t>
        </is>
      </c>
    </row>
    <row r="13">
      <c r="A13" s="4" t="inlineStr">
        <is>
          <t>Proceeds from underwriting discounts and commission</t>
        </is>
      </c>
      <c r="F13" s="5" t="n">
        <v>3900000</v>
      </c>
      <c r="G13" s="5" t="n">
        <v>3900000</v>
      </c>
    </row>
    <row r="14">
      <c r="A14" s="4" t="inlineStr">
        <is>
          <t>Subsequent Event [Member] | Warrant [Member]</t>
        </is>
      </c>
    </row>
    <row r="15">
      <c r="A15" s="4" t="inlineStr">
        <is>
          <t>Number of Shares issued</t>
        </is>
      </c>
      <c r="E15" s="6" t="n">
        <v>854000</v>
      </c>
      <c r="G15" s="6" t="n">
        <v>854000</v>
      </c>
    </row>
    <row r="16">
      <c r="A16" s="4" t="inlineStr">
        <is>
          <t>Warrant exercise price</t>
        </is>
      </c>
      <c r="E16" s="5" t="n">
        <v>5</v>
      </c>
      <c r="F16" s="5" t="n">
        <v>5</v>
      </c>
      <c r="G16" s="5" t="n">
        <v>5</v>
      </c>
    </row>
    <row r="17">
      <c r="A17" s="4" t="inlineStr">
        <is>
          <t>Warrants exercisable term</t>
        </is>
      </c>
      <c r="H17" s="4" t="inlineStr">
        <is>
          <t>5 years</t>
        </is>
      </c>
    </row>
    <row r="18">
      <c r="A18" s="4" t="inlineStr">
        <is>
          <t>Subsequent Event [Member] | Warrant One [Member]</t>
        </is>
      </c>
    </row>
    <row r="19">
      <c r="A19" s="4" t="inlineStr">
        <is>
          <t>Option to purchase warrant shares</t>
        </is>
      </c>
      <c r="H19" s="6" t="n">
        <v>108000</v>
      </c>
    </row>
    <row r="20">
      <c r="A20" s="4" t="inlineStr">
        <is>
          <t>Subsequent Event [Member] | Warrant Two [Member]</t>
        </is>
      </c>
    </row>
    <row r="21">
      <c r="A21" s="4" t="inlineStr">
        <is>
          <t>Option to purchase warrant shares</t>
        </is>
      </c>
      <c r="H21" s="6" t="n">
        <v>16200</v>
      </c>
    </row>
    <row r="22">
      <c r="A22" s="4" t="inlineStr">
        <is>
          <t>Subsequent Event [Member] | IPO [Member]</t>
        </is>
      </c>
    </row>
    <row r="23">
      <c r="A23" s="4" t="inlineStr">
        <is>
          <t>Number of Shares issued</t>
        </is>
      </c>
      <c r="H23" s="6" t="n">
        <v>3600000</v>
      </c>
    </row>
    <row r="24">
      <c r="A24" s="4" t="inlineStr">
        <is>
          <t>Common Stock, Par or Stated Value Per Share</t>
        </is>
      </c>
      <c r="H24" s="7" t="n">
        <v>0.001</v>
      </c>
    </row>
    <row r="25">
      <c r="A25" s="4" t="inlineStr">
        <is>
          <t>Warrant exercise price</t>
        </is>
      </c>
      <c r="J25" s="5" t="n">
        <v>5</v>
      </c>
    </row>
    <row r="26">
      <c r="A26" s="4" t="inlineStr">
        <is>
          <t>Sale of Stock, Price Per Share</t>
        </is>
      </c>
      <c r="H26" s="5" t="n">
        <v>5</v>
      </c>
    </row>
    <row r="27">
      <c r="A27" s="4" t="inlineStr">
        <is>
          <t>Proceeds from Issuance Initial Public Offering</t>
        </is>
      </c>
      <c r="H27" s="5" t="n">
        <v>15400000</v>
      </c>
    </row>
    <row r="28">
      <c r="A28" s="4" t="inlineStr">
        <is>
          <t>Shares issued price per share</t>
        </is>
      </c>
      <c r="H28" s="5" t="n">
        <v>5</v>
      </c>
    </row>
    <row r="29">
      <c r="A29" s="4" t="inlineStr">
        <is>
          <t>Number of warrant issued</t>
        </is>
      </c>
      <c r="J29" s="6" t="n">
        <v>1252010</v>
      </c>
      <c r="Q29" s="6" t="n">
        <v>854000</v>
      </c>
    </row>
    <row r="30">
      <c r="A30" s="4" t="inlineStr">
        <is>
          <t>Proceeds from warrant exercises</t>
        </is>
      </c>
      <c r="J30" s="5" t="n">
        <v>6260050</v>
      </c>
    </row>
    <row r="31">
      <c r="A31" s="4" t="inlineStr">
        <is>
          <t>Subsequent Event [Member] | IPO [Member] | Warrant [Member]</t>
        </is>
      </c>
    </row>
    <row r="32">
      <c r="A32" s="4" t="inlineStr">
        <is>
          <t>Warrant exercise price</t>
        </is>
      </c>
      <c r="H32" s="5" t="n">
        <v>5</v>
      </c>
    </row>
    <row r="33">
      <c r="A33" s="4" t="inlineStr">
        <is>
          <t>Subsequent Event [Member] | Private Placement [Member]</t>
        </is>
      </c>
    </row>
    <row r="34">
      <c r="A34" s="4" t="inlineStr">
        <is>
          <t>Proceeds from Issuance of Private Placement</t>
        </is>
      </c>
      <c r="D34" s="5" t="n">
        <v>15000000</v>
      </c>
    </row>
    <row r="35">
      <c r="A35" s="4" t="inlineStr">
        <is>
          <t>Subsequent Event [Member] | Private Placement [Member] | Warrant [Member]</t>
        </is>
      </c>
    </row>
    <row r="36">
      <c r="A36" s="4" t="inlineStr">
        <is>
          <t>Warrant exercise price</t>
        </is>
      </c>
      <c r="D36" s="8" t="n">
        <v>5.25</v>
      </c>
    </row>
    <row r="37">
      <c r="A37" s="4" t="inlineStr">
        <is>
          <t>Warrants exercisable term</t>
        </is>
      </c>
      <c r="D37" s="4" t="inlineStr">
        <is>
          <t>5 years</t>
        </is>
      </c>
    </row>
    <row r="38">
      <c r="A38" s="4" t="inlineStr">
        <is>
          <t>Option to purchase warrant shares</t>
        </is>
      </c>
      <c r="D38" s="6" t="n">
        <v>2857143</v>
      </c>
    </row>
    <row r="39">
      <c r="A39" s="4" t="inlineStr">
        <is>
          <t>Subsequent Event [Member] | Private Placement [Member] | Common Stock [Member]</t>
        </is>
      </c>
    </row>
    <row r="40">
      <c r="A40" s="4" t="inlineStr">
        <is>
          <t>Number of Shares issued</t>
        </is>
      </c>
      <c r="D40" s="6" t="n">
        <v>2857143</v>
      </c>
    </row>
    <row r="41">
      <c r="A41" s="4" t="inlineStr">
        <is>
          <t>Shares issued price per share</t>
        </is>
      </c>
      <c r="D41" s="8" t="n">
        <v>5.25</v>
      </c>
    </row>
    <row r="42">
      <c r="A42" s="4" t="inlineStr">
        <is>
          <t>Subsequent Event [Member] | License From Pharma [Member] | Fifty Percentage [Member]</t>
        </is>
      </c>
    </row>
    <row r="43">
      <c r="A43" s="4" t="inlineStr">
        <is>
          <t>Total revenues, net</t>
        </is>
      </c>
      <c r="I43" s="5" t="n">
        <v>30000000</v>
      </c>
    </row>
    <row r="44">
      <c r="A44" s="4" t="inlineStr">
        <is>
          <t>Subsequent Event [Member] | License From Pharma [Member] | Forty Percentage [Member] | Minimum [Member]</t>
        </is>
      </c>
    </row>
    <row r="45">
      <c r="A45" s="4" t="inlineStr">
        <is>
          <t>Total revenues, net</t>
        </is>
      </c>
      <c r="I45" s="6" t="n">
        <v>30000000</v>
      </c>
    </row>
    <row r="46">
      <c r="A46" s="4" t="inlineStr">
        <is>
          <t>Subsequent Event [Member] | License From Pharma [Member] | Forty Percentage [Member] | Maximum [Member]</t>
        </is>
      </c>
    </row>
    <row r="47">
      <c r="A47" s="4" t="inlineStr">
        <is>
          <t>Total revenues, net</t>
        </is>
      </c>
      <c r="I47" s="6" t="n">
        <v>50000000</v>
      </c>
    </row>
    <row r="48">
      <c r="A48" s="4" t="inlineStr">
        <is>
          <t>Subsequent Event [Member] | License From Pharma [Member] | Thirty Percentage [Member]</t>
        </is>
      </c>
    </row>
    <row r="49">
      <c r="A49" s="4" t="inlineStr">
        <is>
          <t>Total revenues, net</t>
        </is>
      </c>
      <c r="I49" s="5" t="n">
        <v>50000000</v>
      </c>
    </row>
    <row r="50">
      <c r="A50" s="4" t="inlineStr">
        <is>
          <t>Second Intercompany Revolving Loan Agreement [Member]</t>
        </is>
      </c>
    </row>
    <row r="51">
      <c r="A51" s="4" t="inlineStr">
        <is>
          <t>Long-term line of credit</t>
        </is>
      </c>
      <c r="R51" s="6" t="n">
        <v>20000000</v>
      </c>
    </row>
    <row r="52">
      <c r="A52" s="4" t="inlineStr">
        <is>
          <t>Second Intercompany Revolving Loan Agreement [Member] | Subsequent Event [Member]</t>
        </is>
      </c>
    </row>
    <row r="53">
      <c r="A53" s="4" t="inlineStr">
        <is>
          <t>Long-term line of credit</t>
        </is>
      </c>
      <c r="R53" s="5" t="n">
        <v>20000000</v>
      </c>
    </row>
    <row r="54">
      <c r="A54" s="4" t="inlineStr">
        <is>
          <t>Securities Purchase Agreement [Member] | Subsequent Event [Member]</t>
        </is>
      </c>
    </row>
    <row r="55">
      <c r="A55" s="4" t="inlineStr">
        <is>
          <t>Number of Shares issued</t>
        </is>
      </c>
      <c r="C55" s="6" t="n">
        <v>1350000</v>
      </c>
    </row>
    <row r="56">
      <c r="A56" s="4" t="inlineStr">
        <is>
          <t>Number of shares issued value</t>
        </is>
      </c>
      <c r="C56" s="5" t="n">
        <v>15000000</v>
      </c>
    </row>
    <row r="57">
      <c r="A57" s="4" t="inlineStr">
        <is>
          <t>Securities Purchase Agreement [Member] | Subsequent Event [Member] | Pre Funded Common Stock [Member]</t>
        </is>
      </c>
    </row>
    <row r="58">
      <c r="A58" s="4" t="inlineStr">
        <is>
          <t>Warrants exercisable term</t>
        </is>
      </c>
      <c r="C58" s="4" t="inlineStr">
        <is>
          <t>5 years</t>
        </is>
      </c>
    </row>
    <row r="59">
      <c r="A59" s="4" t="inlineStr">
        <is>
          <t>Number of warrant issued</t>
        </is>
      </c>
      <c r="C59" s="6" t="n">
        <v>1507143</v>
      </c>
    </row>
    <row r="60">
      <c r="A60" s="4" t="inlineStr">
        <is>
          <t>Securities Purchase Agreement [Member] | Subsequent Event [Member] | Common Warrant [Member]</t>
        </is>
      </c>
    </row>
    <row r="61">
      <c r="A61" s="4" t="inlineStr">
        <is>
          <t>Warrant exercise price</t>
        </is>
      </c>
      <c r="C61" s="8" t="n">
        <v>5.25</v>
      </c>
    </row>
    <row r="62">
      <c r="A62" s="4" t="inlineStr">
        <is>
          <t>Securities Purchase Agreement [Member] | Subsequent Event [Member] | Pre Funded Warrant [Member]</t>
        </is>
      </c>
    </row>
    <row r="63">
      <c r="A63" s="4" t="inlineStr">
        <is>
          <t>Warrant exercise price</t>
        </is>
      </c>
      <c r="C63" s="12" t="n">
        <v>0.0001</v>
      </c>
    </row>
    <row r="64">
      <c r="A64" s="4" t="inlineStr">
        <is>
          <t>Securities Purchase Agreement [Member] | Subsequent Event [Member] | Common Stock [Member]</t>
        </is>
      </c>
    </row>
    <row r="65">
      <c r="A65" s="4" t="inlineStr">
        <is>
          <t>Number of warrant issued</t>
        </is>
      </c>
      <c r="C65" s="6" t="n">
        <v>2857143</v>
      </c>
    </row>
    <row r="66">
      <c r="A66" s="4" t="inlineStr">
        <is>
          <t>Securities Purchase Agreement [Member] | Subsequent Event [Member] | Common Stock [Member] | One Common Warrant [Member]</t>
        </is>
      </c>
    </row>
    <row r="67">
      <c r="A67" s="4" t="inlineStr">
        <is>
          <t>Warrant exercise price</t>
        </is>
      </c>
      <c r="C67" s="8" t="n">
        <v>5.25</v>
      </c>
    </row>
    <row r="68">
      <c r="A68" s="4" t="inlineStr">
        <is>
          <t>Securities Purchase Agreement [Member] | Subsequent Event [Member] | Common Stock [Member] | One Pre Funded Warrant And One Common Warrant [Member]</t>
        </is>
      </c>
    </row>
    <row r="69">
      <c r="A69" s="4" t="inlineStr">
        <is>
          <t>Warrant exercise price</t>
        </is>
      </c>
      <c r="C69" s="8" t="n">
        <v>5.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Other Current Assets (Details) - USD ($) $ in Thousands</t>
        </is>
      </c>
      <c r="B1" s="2" t="inlineStr">
        <is>
          <t>Sep. 30, 2021</t>
        </is>
      </c>
      <c r="C1" s="2" t="inlineStr">
        <is>
          <t>Dec. 31, 2020</t>
        </is>
      </c>
      <c r="D1" s="2" t="inlineStr">
        <is>
          <t>Dec. 31, 2019</t>
        </is>
      </c>
    </row>
    <row r="2">
      <c r="A2" s="3" t="inlineStr">
        <is>
          <t>Prepaid Expenses And Other Current Assets</t>
        </is>
      </c>
    </row>
    <row r="3">
      <c r="A3" s="4" t="inlineStr">
        <is>
          <t>Prepaid expenses</t>
        </is>
      </c>
      <c r="B3" s="5" t="n">
        <v>390</v>
      </c>
      <c r="C3" s="5" t="n">
        <v>497</v>
      </c>
    </row>
    <row r="4">
      <c r="A4" s="4" t="inlineStr">
        <is>
          <t>Security deposits</t>
        </is>
      </c>
      <c r="B4" s="6" t="n">
        <v>121</v>
      </c>
      <c r="C4" s="6" t="n">
        <v>121</v>
      </c>
    </row>
    <row r="5">
      <c r="A5" s="4" t="inlineStr">
        <is>
          <t>Other</t>
        </is>
      </c>
      <c r="B5" s="6" t="n">
        <v>425</v>
      </c>
      <c r="C5" s="6" t="n">
        <v>498</v>
      </c>
    </row>
    <row r="6">
      <c r="A6" s="4" t="inlineStr">
        <is>
          <t>Total</t>
        </is>
      </c>
      <c r="B6" s="5" t="n">
        <v>936</v>
      </c>
      <c r="C6" s="5" t="n">
        <v>1116</v>
      </c>
      <c r="D6" s="5" t="n">
        <v>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Other Long Term Liabilities (Details) - USD ($) $ in Thousands</t>
        </is>
      </c>
      <c r="B1" s="2" t="inlineStr">
        <is>
          <t>Sep. 30, 2021</t>
        </is>
      </c>
      <c r="C1" s="2" t="inlineStr">
        <is>
          <t>Dec. 31, 2020</t>
        </is>
      </c>
      <c r="D1" s="2" t="inlineStr">
        <is>
          <t>Dec. 31, 2019</t>
        </is>
      </c>
    </row>
    <row r="2">
      <c r="A2" s="3" t="inlineStr">
        <is>
          <t>Other Liabilities Disclosure [Abstract]</t>
        </is>
      </c>
    </row>
    <row r="3">
      <c r="A3" s="4" t="inlineStr">
        <is>
          <t>Legal settlement - noncurrent</t>
        </is>
      </c>
      <c r="B3" s="5" t="n">
        <v>5625</v>
      </c>
      <c r="C3" s="4" t="inlineStr">
        <is>
          <t xml:space="preserve"> </t>
        </is>
      </c>
      <c r="D3" s="4" t="inlineStr">
        <is>
          <t xml:space="preserve"> </t>
        </is>
      </c>
    </row>
    <row r="4">
      <c r="A4" s="4" t="inlineStr">
        <is>
          <t>Other</t>
        </is>
      </c>
      <c r="B4" s="6" t="n">
        <v>23</v>
      </c>
      <c r="C4" s="6" t="n">
        <v>62</v>
      </c>
    </row>
    <row r="5">
      <c r="A5" s="4" t="inlineStr">
        <is>
          <t>Total</t>
        </is>
      </c>
      <c r="B5" s="5" t="n">
        <v>5648</v>
      </c>
      <c r="C5" s="5" t="n">
        <v>62</v>
      </c>
      <c r="D5" s="5" t="n">
        <v>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costs (Details Narrativ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Restructuring costs</t>
        </is>
      </c>
      <c r="B4" s="5" t="n">
        <v>199</v>
      </c>
      <c r="C4" s="5" t="n">
        <v>181</v>
      </c>
      <c r="D4" s="5" t="n">
        <v>654</v>
      </c>
      <c r="E4" s="5" t="n">
        <v>861</v>
      </c>
      <c r="F4" s="5" t="n">
        <v>1132</v>
      </c>
      <c r="G4" s="5" t="n">
        <v>3531</v>
      </c>
    </row>
    <row r="5">
      <c r="A5" s="4" t="inlineStr">
        <is>
          <t>Fourth Quarter [Member]</t>
        </is>
      </c>
    </row>
    <row r="6">
      <c r="A6" s="3" t="inlineStr">
        <is>
          <t>Share-based Compensation Arrangement by Share-based Payment Award [Line Items]</t>
        </is>
      </c>
    </row>
    <row r="7">
      <c r="A7" s="4" t="inlineStr">
        <is>
          <t>Business exit costs</t>
        </is>
      </c>
      <c r="D7" s="5" t="n">
        <v>1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for Preparation of the Financial Statements The
accompanying unaudited interim financial statements have been prepared in accordance with generally accepted accounting principles (“GAAP”)
for interim financial information and with the instructions to Form 10-Q and Article 8 and Article 10 of Regulation S-X. The balance
sheet as of December 31, 2020 was derived from the Company’s audited financial statements. These unaudited condensed financial
statements should be read in conjunction with the audited financial statements and notes thereto for the fiscal year ended December 31,
2020, included in the Company’s final prospectus for the Company’s initial public offering, as filed with the Securities
and Exchange Commission (the “SEC”) pursuant to Rule 424(b) under the Securities Act of 1933, on November 1, 2021 (“Final
Prospectus”). In the opinion of management, the interim unaudited condensed financial statements reflect all adjustments, consisting
of normal recurring adjustments, necessary for a fair presentation of the Company’s financial position for the periods presented.
The results for the interim periods presented are not necessarily indicative of future results. The
financial statements are presented in U.S. dollars (“USD”) or thousands of USD. The
Company’s significant accounting policies are discussed in Note 2—Summary of Significant Accounting Policies Recently
Issued Accounting Pronouncements In
December 2019, the FASB issued ASU 2019-12, Income Taxes (Topic 740), amending accounting guidance to simplify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Company adopted ASU 2019-12 on January 1, 2021. The adoption did not have a material impact on the Company’s
financial statements and disclosures for the nine months ended September 30, 2021. Recently
Issued Accounting Pronouncements Not Yet Effective In
February 2016, the FASB issued ASU 2016-02, Leases (Topic 842) In
June 2016, the FASB issued ASU 2016-13, Financial Instruments - Credit Losses (Topic 326): Measurement of Credit Losses on Financial
Instruments </t>
        </is>
      </c>
      <c r="C4" s="4" t="inlineStr">
        <is>
          <t xml:space="preserve">2.
Summary of Significant Accounting Policies Basis
for Preparation of the Financial Statements The
accompanying financial statements have been prepared in accordance with accounting principles generally accepted in the United
States of America (“GAAP”). The information presented reflects the application of significant accounting policies
described below. The
financial statements are presented in U.S. dollars (“USD”) or thousands of USD. Segment
Reporting Operating
segments are defined as components of an enterprise about which separate discrete information is available for evaluation by the
chief operating decision-maker in deciding how to allocate resources and assess performance. The Company’s chief operating
decision maker (determined to be the Chief Financial Officer) does not manage any part of the Company separately, and the allocation
of resources and assessment of performance are based on the Company’s operating results. We
operate in a single reporting segment, the commercialization of pharmaceutical products for the treatment of dermatological conditions
and diseases within the U.S. All business operations focus on the products Ameluz ® ® ® Translation
of Amounts in Foreign Currencies Transactions
realized in currencies other than USD are reported using the exchange rate on the date of the transaction. Assets and liabilities
are translated applying the closing exchange rate for each balance sheet date. Gains and losses arising from such currency translations
are recognized in income. Use
of Estimates The
preparation of the financial statements in accordance with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revenue recognition, valuation of receivables
and inventory, the fair value of assets acquired and liabilities assumed in business combinations, contingent consideration, valuation
of intangible and other long-lived assets, product sales allowances and reserves and income taxes including deferred tax assets
and liabilities. Estimates are based on historical experience and other assumptions that are considered appropriate in the circumstances.
They are continuously reviewed but may vary from the actual values. COVID-19
Related Risks and Uncertainties Since
the beginning of 2020, COVID-19 has become a global pandemic. As a result of the measures implemented by governments around the
world, our business operations have been directly affected. In particular, there has been a significant decline in demand for
our licensed products as a result of different priorities for medical treatments emerging, thereby causing a delay of actinic
keratosis treatment for most patients. In order to mitigate the risk from COVID-19, we have taken expedited measures to reduce
operating expenses and preserve cash, including headcount reduction, mandatory furlough, freezing hiring and discretionary spend,
and voluntary salary reductions from the senior leadership. We were granted a one-time employee retention credit (“ERC”)
under CARES Act in the amount of $ 0.3 The
full extent to which the COVID-19 pandemic will directly or indirectly impact our business, results of operations and financial
condition, including sales, expenses, reserves and allowances and the supply of our products, will depend on future developments
that are highly uncertain, including as a result of new information that may emerge concerning COVID-19 and variants thereof,
and the actions taken to contain or treat it or vaccinate against it, as well as the economic impact on local, regional, national
and international customers and markets. Given the uncertainty around the extent and timing of the potential future spread or
mitigation of COVID-19, management cannot reasonably estimate the impact to the Company’s future results of operations,
cash flows, or financial condition. Business
Combination Our
financial statements include the operations of acquired businesses after the completion of the acquisition. We account for acquired
businesses using the acquisition method of accounting in accordance with provisions of ASC 805, Business Combinations We
account for measurement-period adjustment in accordance with ASU No. 2015-16, Business Combinations (Topic 805) Simplifying
the Accounting for Measurement-Period Adjustments Contingent
consideration in a business combination is included as part of the acquisition cost and is recognized at fair value as of the
acquisition date. For contingent consideration management is responsible for determining the appropriate valuation model and estimated
fair value, and in doing so, considers a number of factors, including information provided by an outside valuation advisor.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these contingent consideration liabilities are remeasured each reporting period, with changes in the fair value
included in current operations. The remeasured liability amount could be significantly different from the amount at the acquisition
date, resulting in material charges or credits in future reporting periods. The
intangible asset in a business combination is included as part of the acquisition cost and recognized at fair value as of the
acquisition date using an income approach with assumed discount rates over the applicable term. Deferred
Offering Costs The
Company capitalizes certain legal, accounting and other third-party fees that are directly associated with the public offering
as deferred offering costs until such public offering is consummated. After consummation of such public offering, these costs
are recorded in stockholders’ equity (deficit) as a reduction of additional paid-in capital generated as a result of the
offering. Should the public offering be abandoned, the deferred offering costs will be expensed immediately as a charge to operating
expenses in the statements of operations. Such costs are insignificant as of December 31, 2020. Property,
Plant and Equipment Property,
plant and equipment are recorded at cost less accumulated depreciation. Depreciation is generally applied straight-line over the
estimated useful life of assets. Leasehold improvements are amortized over the shorter of the asset’s estimated useful life
or the lease term. The estimated useful lives of property, plant and equipment are: Schedule of Property, Plant And Equipment Estimated Useful Lives
Estimated
Useful Life in Years
Computer
equipment 3
Computer
software 3
Furniture
and fixtures 3 5
Leasehold
improvements Shorter
of estimated useful lives or the term of the lease
Machinery
&amp; equipment 3 4
Office
Equipment 4 The
cost and accumulated depreciation of assets retired or sold are removed from the respective asset category, and any gain or loss
is recognized in our statements of operations. Intangible
Assets Intangible
assets with finite lives are amortized over their estimated useful lives. Intangible assets with indefinite lives are not amortized. Intangible
assets with finite lives and other long-lived assets are reviewed for impairment when events or changes in circumstances indicate
that the carrying amount of an asset may not be recoverable. Recoverability of intangible assets with finite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Fair
Value Measurements The
Company is required to disclose information on all assets and liabilities reported at fair value that enables an assessment of
the inputs used in determining the reported fair values. Financial Accounting Standards Board (“FASB”) Accounting
Standards Codification (“ASC”) 820, Fair Value Measurements and Disclosures Level
1 - Quoted prices in active markets for identical assets or liabilities. Level
2 - Inputs other than quoted prices included within Level 1 that are observable for the asset or liability, either directly or
indirectly. Level
3 - Unobservable inputs using estimates or assumptions developed by the Company, which reflect those that a market participant
would use in pricing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of Financial Instruments The
carrying amounts reflected in the balance sheets for cash and cash equivalents, accounts receivable, prepaid expenses and other
current assets, accounts payable and accrued expenses and other current liabilities approximate their fair values, due to their
short-term nature. Inventories Finished
goods consist of pharmaceutical products purchased for resale and are stated at the lower of cost or net realizable value. Borrowing
costs are not capitalized. Cost is calculated by applying the first-in-first-out method (FIFO). Inventory costs include the purchase
price of finished goods and freight-in costs.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Accounts
Receivable Accounts
receivable are reported at their net realizable value. Any value adjustments are booked directly against the relevant receivable.
We have standard payment terms that generally require payment within approximately 30 to 90 days.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selling, general and administrative
expenses in the accompanying statements of operations. Concentration
of Credit Risk and Off-Balance Sheet Risk Financial
instruments that potentially expose the Company to concentrations of credit risk consist primarily of cash, cash equivalents and
accounts receivable. The Company maintains all of its cash and cash equivalents at a single accredited financial institution,
in amounts that exceed federally insured limits. The Company has no significant off-balance sheet risk such as foreign exchange
contracts, option contracts, or other foreign hedging arrangements. Concentrations
of credit risk with respect to receivables, which are typically unsecured, are somewhat mitigated due to the wide variety of customers
using our products. We monitor the financial performance and creditworthiness of our customers so that we can properly assess
and respond to changes in their credit profile. We continue to monitor these conditions and assess their possible impact on our
business. We
are dependent on two suppliers, Biofrontera Pharma GmbH and Ferrer Internacional S.A., to supply drug products, including all
underlying components, for our commercial efforts. These efforts could be adversely affected by a significant interruption in
the supply of our finished products. Cash
and Cash Equivalents The
Company considers all highly liquid investments purchased with an original maturity of three months or less at the time of purchase
to be cash equivalents. Restricted
Cash Restricted
cash consists primarily of deposits of cash collateral held in accordance with the terms of our corporate credit cards, in addition
to one deposit held for a sublease. Income
Taxes The
Company accounts for income taxes using the asset and liability method in accordance with AS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net loss per share is calculated by dividing net loss by the weighted average number of outstanding shares during the year. The
Company does not have dilutive securities. Therefore, the weighted average number of common shares outstanding used to calculate
both basic and diluted net loss per share is the same. Revenue
Recognition The
Company accounts for revenue in accordance with Accounting Standards Codification (“ASC”) Topic 606, Revenue from
Contracts with Customer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The
Company realizes its revenue primarily through the sale of its pharmaceutical products. Sales of Ameluz ® Xepi®
is sold directly to specialty pharmacies. Sales are recognized net of sales deductions when ownership and control are transferred
to the customer. Sales deductions include expected returns, discounts and incentives such as payments made under patient assistance
programs. These rebates are estimated at the time of sale based on the amounts incurred or expected to be received for the related
sales. The
payment terms for sales of our pharmaceutical products are generally short-term payment terms with the possibility of volume-based
discounts and co-pay assistance discounts. BF
RhodoLED ® Variable
Consideration Revenues
from product sales are recorded at the net sales price (transaction price), which includes estimates of variable consideration
for which reserves are established and which result from discounts, rebates and other incentives that are offered within contracts
between the Company and its customers relating to the Company’s sales of its products. Components of variable consideration
include trade discounts and allowances, product returns, government rebates, and other incentives such as patient co-pay assistance.
Variable consideration is recorded on the balance sheet as either a reduction of accounts receivable, if payable to a customer,
or as a current liability, if payable to a third party other than a customer. These reserves are based on the amounts earned or
expected to be claimed on the related sales.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will adjust these estimates, and record any necessary adjustments in the period such variances become known. Trade
Discounts and Allowances Government
and Payor Rebates Other
Incentives Royalties For
arrangements that include sales-based royalties, the Company recognizes royalty expense at the later of (i) when the related sales
occur, or (ii) when the performance obligation to which some or all of the royalty has been allocated has been satisfied (or partially
satisfied). Royalty expense is recognized as cost of revenues. Product
Warranty The
Company generally provides a 36-month warranty for sales of BF-RhodoLED ® ® 29,000 73,000 Contract
Costs We
recognize the incremental costs of obtaining a contract with a customer as an asset if the costs are expected to be recovered.
As a practical expedient, we recognize the incremental costs of obtaining a contract as an expense when incurred if the amortization
period of the asset that we otherwise would have recognized is one year or less. Sales commissions earned by the Company’s
sales force are considered incremental costs of obtaining a contract. To date, we have expensed sales commissions as these costs
are generally attributed to periods shorter than one year. Sales commissions are included in selling, general and administrative
expenses. Cost
of Revenues Cost
of revenues is comprised of purchase costs of our products, third party logistics and distribution costs including packaging,
freight, transportation, shipping and handling costs, and inventory adjustment due to expiring products, as well as sales-based
royalties. Logistics and distribution costs totaled $ 0.5 0.3 Subsequent
Events The
Company has evaluated events or transactions that occurred after the balance sheet date for potential recognition or disclosure
through May 7, 2021, which is the date the financial statements were available to be issued. Refer to Note 21, Subsequent
Events Recently
Issued Accounting Pronouncements Not Yet Effective In
February 2016, the FASB issued ASU 2016-02, Leases (Topic 842) In
December 2019, the FASB issued ASU 2019-12, Income Taxes (Topic 740)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2:11:52Z</dcterms:created>
  <dcterms:modified xmlns:dcterms="http://purl.org/dc/terms/" xmlns:xsi="http://www.w3.org/2001/XMLSchema-instance" xsi:type="dcterms:W3CDTF">2021-12-21T22:11:52Z</dcterms:modified>
</cp:coreProperties>
</file>